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Shareholders' Equity" sheetId="14" state="visible" r:id="rId14"/>
    <sheet xmlns:r="http://schemas.openxmlformats.org/officeDocument/2006/relationships" name="Basic and Diluted Earnings per " sheetId="15" state="visible" r:id="rId15"/>
    <sheet xmlns:r="http://schemas.openxmlformats.org/officeDocument/2006/relationships" name="Income Taxes" sheetId="16" state="visible" r:id="rId16"/>
    <sheet xmlns:r="http://schemas.openxmlformats.org/officeDocument/2006/relationships" name="Commitments" sheetId="17" state="visible" r:id="rId17"/>
    <sheet xmlns:r="http://schemas.openxmlformats.org/officeDocument/2006/relationships" name="Contingencies" sheetId="18" state="visible" r:id="rId18"/>
    <sheet xmlns:r="http://schemas.openxmlformats.org/officeDocument/2006/relationships" name="Business Segment Information" sheetId="19" state="visible" r:id="rId19"/>
    <sheet xmlns:r="http://schemas.openxmlformats.org/officeDocument/2006/relationships" name="Cyber-Attack"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of Financial Instr_2" sheetId="23" state="visible" r:id="rId23"/>
    <sheet xmlns:r="http://schemas.openxmlformats.org/officeDocument/2006/relationships" name="Property and Equipment (Tables)" sheetId="24" state="visible" r:id="rId24"/>
    <sheet xmlns:r="http://schemas.openxmlformats.org/officeDocument/2006/relationships" name="Leases (Tables)" sheetId="25" state="visible" r:id="rId25"/>
    <sheet xmlns:r="http://schemas.openxmlformats.org/officeDocument/2006/relationships" name="Shareholders' Equity (Tables)" sheetId="26" state="visible" r:id="rId26"/>
    <sheet xmlns:r="http://schemas.openxmlformats.org/officeDocument/2006/relationships" name="Basic and Diluted Earnings pe_2" sheetId="27" state="visible" r:id="rId27"/>
    <sheet xmlns:r="http://schemas.openxmlformats.org/officeDocument/2006/relationships" name="Income Taxes (Tables)" sheetId="28" state="visible" r:id="rId28"/>
    <sheet xmlns:r="http://schemas.openxmlformats.org/officeDocument/2006/relationships" name="Business Segment Information (T"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Fair Value of Financial Instr_3" sheetId="32" state="visible" r:id="rId32"/>
    <sheet xmlns:r="http://schemas.openxmlformats.org/officeDocument/2006/relationships" name="Property and Equipment - Schedu" sheetId="33" state="visible" r:id="rId33"/>
    <sheet xmlns:r="http://schemas.openxmlformats.org/officeDocument/2006/relationships" name="Leases - Additional Information" sheetId="34" state="visible" r:id="rId34"/>
    <sheet xmlns:r="http://schemas.openxmlformats.org/officeDocument/2006/relationships" name="Leases - Lease Cost (Detail)" sheetId="35" state="visible" r:id="rId35"/>
    <sheet xmlns:r="http://schemas.openxmlformats.org/officeDocument/2006/relationships" name="Leases - Maturities of Lease Li" sheetId="36" state="visible" r:id="rId36"/>
    <sheet xmlns:r="http://schemas.openxmlformats.org/officeDocument/2006/relationships" name="Leases - Weighted-Average Remai" sheetId="37" state="visible" r:id="rId37"/>
    <sheet xmlns:r="http://schemas.openxmlformats.org/officeDocument/2006/relationships" name="Leases - Other Information Rela" sheetId="38" state="visible" r:id="rId38"/>
    <sheet xmlns:r="http://schemas.openxmlformats.org/officeDocument/2006/relationships" name="Shareholders' Equity - Stock Re" sheetId="39" state="visible" r:id="rId39"/>
    <sheet xmlns:r="http://schemas.openxmlformats.org/officeDocument/2006/relationships" name="Shareholders' Equity - Addition" sheetId="40" state="visible" r:id="rId40"/>
    <sheet xmlns:r="http://schemas.openxmlformats.org/officeDocument/2006/relationships" name="Shareholder's Equity - Summary " sheetId="41" state="visible" r:id="rId41"/>
    <sheet xmlns:r="http://schemas.openxmlformats.org/officeDocument/2006/relationships" name="Shareholders' Equity - Summary " sheetId="42" state="visible" r:id="rId42"/>
    <sheet xmlns:r="http://schemas.openxmlformats.org/officeDocument/2006/relationships" name="Shareholders' Equity - Assumpti" sheetId="43" state="visible" r:id="rId43"/>
    <sheet xmlns:r="http://schemas.openxmlformats.org/officeDocument/2006/relationships" name="Basic and Diluted Earnings pe_3" sheetId="44" state="visible" r:id="rId44"/>
    <sheet xmlns:r="http://schemas.openxmlformats.org/officeDocument/2006/relationships" name="Basic and Diluted Earnings pe_4" sheetId="45" state="visible" r:id="rId45"/>
    <sheet xmlns:r="http://schemas.openxmlformats.org/officeDocument/2006/relationships" name="Income Taxes - Additional Infor" sheetId="46" state="visible" r:id="rId46"/>
    <sheet xmlns:r="http://schemas.openxmlformats.org/officeDocument/2006/relationships" name="Income Taxes - Components of In" sheetId="47" state="visible" r:id="rId47"/>
    <sheet xmlns:r="http://schemas.openxmlformats.org/officeDocument/2006/relationships" name="Income Taxes - Components of Ea" sheetId="48" state="visible" r:id="rId48"/>
    <sheet xmlns:r="http://schemas.openxmlformats.org/officeDocument/2006/relationships" name="Income Taxes - Reconciliation o" sheetId="49" state="visible" r:id="rId49"/>
    <sheet xmlns:r="http://schemas.openxmlformats.org/officeDocument/2006/relationships" name="Income Taxes - Components of De" sheetId="50" state="visible" r:id="rId50"/>
    <sheet xmlns:r="http://schemas.openxmlformats.org/officeDocument/2006/relationships" name="Commitments - Additional Inform" sheetId="51" state="visible" r:id="rId51"/>
    <sheet xmlns:r="http://schemas.openxmlformats.org/officeDocument/2006/relationships" name="Contingencies - Additional Info" sheetId="52" state="visible" r:id="rId52"/>
    <sheet xmlns:r="http://schemas.openxmlformats.org/officeDocument/2006/relationships" name="Business Segment Information - " sheetId="53" state="visible" r:id="rId53"/>
    <sheet xmlns:r="http://schemas.openxmlformats.org/officeDocument/2006/relationships" name="Business Segment Information _2" sheetId="54" state="visible" r:id="rId54"/>
    <sheet xmlns:r="http://schemas.openxmlformats.org/officeDocument/2006/relationships" name="Business Segment Information _3" sheetId="55" state="visible" r:id="rId55"/>
    <sheet xmlns:r="http://schemas.openxmlformats.org/officeDocument/2006/relationships" name="Business Segment Information _4" sheetId="56" state="visible" r:id="rId56"/>
    <sheet xmlns:r="http://schemas.openxmlformats.org/officeDocument/2006/relationships" name="Cyber Attack - Additional Infor"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EXPD</t>
        </is>
      </c>
      <c r="C9" s="4" t="inlineStr">
        <is>
          <t xml:space="preserve"> </t>
        </is>
      </c>
      <c r="D9" s="4" t="inlineStr">
        <is>
          <t xml:space="preserve"> </t>
        </is>
      </c>
    </row>
    <row r="10">
      <c r="A10" s="4" t="inlineStr">
        <is>
          <t>Entity Registrant Name</t>
        </is>
      </c>
      <c r="B10" s="4" t="inlineStr">
        <is>
          <t>EXPEDITORS INTERNATIONAL OF WASHINGTON, INC.</t>
        </is>
      </c>
      <c r="C10" s="4" t="inlineStr">
        <is>
          <t xml:space="preserve"> </t>
        </is>
      </c>
      <c r="D10" s="4" t="inlineStr">
        <is>
          <t xml:space="preserve"> </t>
        </is>
      </c>
    </row>
    <row r="11">
      <c r="A11" s="4" t="inlineStr">
        <is>
          <t>Entity Central Index Key</t>
        </is>
      </c>
      <c r="B11" s="4" t="inlineStr">
        <is>
          <t>0000746515</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Well-known Seasoned Issuer</t>
        </is>
      </c>
      <c r="B14" s="4" t="inlineStr">
        <is>
          <t>Yes</t>
        </is>
      </c>
      <c r="C14" s="4" t="inlineStr">
        <is>
          <t xml:space="preserve"> </t>
        </is>
      </c>
      <c r="D14" s="4" t="inlineStr">
        <is>
          <t xml:space="preserve"> </t>
        </is>
      </c>
    </row>
    <row r="15">
      <c r="A15" s="4" t="inlineStr">
        <is>
          <t>Entity Public Float</t>
        </is>
      </c>
      <c r="B15" s="4" t="inlineStr">
        <is>
          <t xml:space="preserve"> </t>
        </is>
      </c>
      <c r="C15" s="4" t="inlineStr">
        <is>
          <t xml:space="preserve"> </t>
        </is>
      </c>
      <c r="D15" s="5" t="n">
        <v>17717749906</v>
      </c>
    </row>
    <row r="16">
      <c r="A16" s="4" t="inlineStr">
        <is>
          <t>Entity Current Reporting Status</t>
        </is>
      </c>
      <c r="B16" s="4" t="inlineStr">
        <is>
          <t>Yes</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6" t="n">
        <v>143899291</v>
      </c>
      <c r="D21" s="4" t="inlineStr">
        <is>
          <t xml:space="preserve"> </t>
        </is>
      </c>
    </row>
    <row r="22">
      <c r="A22" s="4" t="inlineStr">
        <is>
          <t>Entity File Number</t>
        </is>
      </c>
      <c r="B22" s="4" t="inlineStr">
        <is>
          <t>001-41871</t>
        </is>
      </c>
      <c r="C22" s="4" t="inlineStr">
        <is>
          <t xml:space="preserve"> </t>
        </is>
      </c>
      <c r="D22" s="4" t="inlineStr">
        <is>
          <t xml:space="preserve"> </t>
        </is>
      </c>
    </row>
    <row r="23">
      <c r="A23" s="4" t="inlineStr">
        <is>
          <t>Entity Tax Identification Number</t>
        </is>
      </c>
      <c r="B23" s="4" t="inlineStr">
        <is>
          <t>91-1069248</t>
        </is>
      </c>
      <c r="C23" s="4" t="inlineStr">
        <is>
          <t xml:space="preserve"> </t>
        </is>
      </c>
      <c r="D23" s="4" t="inlineStr">
        <is>
          <t xml:space="preserve"> </t>
        </is>
      </c>
    </row>
    <row r="24">
      <c r="A24" s="4" t="inlineStr">
        <is>
          <t>Entity Address, Address Line One</t>
        </is>
      </c>
      <c r="B24" s="4" t="inlineStr">
        <is>
          <t>1015 Third Avenue</t>
        </is>
      </c>
      <c r="C24" s="4" t="inlineStr">
        <is>
          <t xml:space="preserve"> </t>
        </is>
      </c>
      <c r="D24" s="4" t="inlineStr">
        <is>
          <t xml:space="preserve"> </t>
        </is>
      </c>
    </row>
    <row r="25">
      <c r="A25" s="4" t="inlineStr">
        <is>
          <t>Entity Address, City or Town</t>
        </is>
      </c>
      <c r="B25" s="4" t="inlineStr">
        <is>
          <t>Seattle</t>
        </is>
      </c>
      <c r="C25" s="4" t="inlineStr">
        <is>
          <t xml:space="preserve"> </t>
        </is>
      </c>
      <c r="D25" s="4" t="inlineStr">
        <is>
          <t xml:space="preserve"> </t>
        </is>
      </c>
    </row>
    <row r="26">
      <c r="A26" s="4" t="inlineStr">
        <is>
          <t>Entity Address, State or Province</t>
        </is>
      </c>
      <c r="B26" s="4" t="inlineStr">
        <is>
          <t>WA</t>
        </is>
      </c>
      <c r="C26" s="4" t="inlineStr">
        <is>
          <t xml:space="preserve"> </t>
        </is>
      </c>
      <c r="D26" s="4" t="inlineStr">
        <is>
          <t xml:space="preserve"> </t>
        </is>
      </c>
    </row>
    <row r="27">
      <c r="A27" s="4" t="inlineStr">
        <is>
          <t>Entity Address, Postal Zip Code</t>
        </is>
      </c>
      <c r="B27" s="4" t="inlineStr">
        <is>
          <t>98104</t>
        </is>
      </c>
      <c r="C27" s="4" t="inlineStr">
        <is>
          <t xml:space="preserve"> </t>
        </is>
      </c>
      <c r="D27" s="4" t="inlineStr">
        <is>
          <t xml:space="preserve"> </t>
        </is>
      </c>
    </row>
    <row r="28">
      <c r="A28" s="4" t="inlineStr">
        <is>
          <t>City Area Code</t>
        </is>
      </c>
      <c r="B28" s="4" t="inlineStr">
        <is>
          <t>206</t>
        </is>
      </c>
      <c r="C28" s="4" t="inlineStr">
        <is>
          <t xml:space="preserve"> </t>
        </is>
      </c>
      <c r="D28" s="4" t="inlineStr">
        <is>
          <t xml:space="preserve"> </t>
        </is>
      </c>
    </row>
    <row r="29">
      <c r="A29" s="4" t="inlineStr">
        <is>
          <t>Local Phone Number</t>
        </is>
      </c>
      <c r="B29" s="4" t="inlineStr">
        <is>
          <t>674-3400</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Title of 12(b) Security</t>
        </is>
      </c>
      <c r="B31" s="4" t="inlineStr">
        <is>
          <t>Common Stock, par value $.01 per share</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Security Exchange Name</t>
        </is>
      </c>
      <c r="B33" s="4" t="inlineStr">
        <is>
          <t>NYSE</t>
        </is>
      </c>
      <c r="C33" s="4" t="inlineStr">
        <is>
          <t xml:space="preserve"> </t>
        </is>
      </c>
      <c r="D33" s="4" t="inlineStr">
        <is>
          <t xml:space="preserve"> </t>
        </is>
      </c>
    </row>
    <row r="34">
      <c r="A34" s="4" t="inlineStr">
        <is>
          <t>Entity Incorporation, State or Country Code</t>
        </is>
      </c>
      <c r="B34" s="4" t="inlineStr">
        <is>
          <t>WA</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Documents Incorporated by Reference [Text Block]</t>
        </is>
      </c>
      <c r="B38" s="4" t="inlineStr">
        <is>
          <t>Portions of the definitive proxy statement for the Registrant’s Annual Meeting of Shareholders to be held on May 7, 2024 are incorporated by reference into Part III of this Form 10-K.</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Auditor Location</t>
        </is>
      </c>
      <c r="B41" s="4" t="inlineStr">
        <is>
          <t>Seattle, WA, US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A. | Basis of Presentation Expeditors International of Washington, Inc. (the "Company”) is a non-asset-based provider of global logistics services operating through a worldwide network of offices and exclusive or non-exclusive agents. The Company’s customers include retailing and wholesaling, electronics, high technology, industrial and manufacturing companies around the world. International trade is influenced by many factors, including economic and political conditions in the United States and abroad, currency exchange rates, laws and policies relating to tariffs, trade restrictions, foreign investments and taxation. Periodically, governments consider a variety of changes to tariffs and trade restrictions and accords. The Company cannot predict the outcome of ongoing proposals or negotiations, nor can the Company predict the effects adoption of any such proposal will have on the Company’s business. Doing business in foreign locations also subjects the Company to a variety of risks and considerations not normally encountered by domestic enterprises. In addition to being influenced by governmental policies and inter-governmental disputes concerning international trade, the Company’s business may also be affected by political developments and changes in government personnel or policies as well as economic turbulence, natural disasters and pandemics, political unrest and security concerns in the nations and on the shipping lanes in which it does business and the future impact that these events may have on international trade, oil prices and security costs. The consolidated financial statements have been prepared pursuant to the rules and regulations of the Securities and Exchange Commission in accordance with accounting principles generally accepted in the United States (U.S. GAAP). The consolidated financial statements include the accounts of the Company and its subsidiaries stated in U.S. dollars, the Company’s reporting currency. In addition, the consolidated financial statements also include the accounts of operating entities where the Company maintains a parent-subsidiary relationship through unilateral control over assets and operations together with responsibility for payment of all liabilities, notwithstanding a lack of technical majority ownership of the subsidiary's common stock. All significant intercompany accounts and transactions have been eliminated in consolidation. All dollar amounts in the notes are presented in thousands except for per share data or unless otherwise specified. B. | Cash Equivalents All highly liquid investments with a maturity of three months or less at date of purchase are considered to be cash equivalents. C. | Accounts Receivable A valuation allowance reduces the accounts receivable balance for credit losses expected to be incurred over the assets' contractual term. The Company’s trade accounts receivable present similar credit risk characteristics and the allowance for credit loss is estimated on a collective basis, using a credit loss-rate method that uses historical credit loss information and considers the current economic environment. Additional allowances may be necessary in the future if changes in economic conditions are significant enough to affect expected credit losses. The Company has recorded an allowance for credit loss in the amounts of $ 6,550 and $ 9,466 as of December 31, 2023 and 2022 , respectively. Additions and write-offs have not been significant in the periods presented. D. | Long-Lived Assets, Depreciation and Amortization Property and equipment are recorded at cost and are depreciated or amortized on the straight-line method over the shorter of the assets’ estimated useful lives or lease terms. Useful lives for major categories of property and equipment are as follows:
Buildings and land improvements 30 to 40 years
Building improvements 3 to 10 years
Furniture, fixtures, equipment and purchased software 3 to 10 years Expenditures for maintenance, repairs, and replacements of minor items are charged to earnings as incurred. Major upgrades and improvements that extend the life of the asset are capitalized. Upon disposition, the cost and related accumulated depreciation are removed from the accounts and the resulting gain or loss is included in income for the period. For the years ended December 31, 2023 and 2022 , the Company performed the required goodwill annual impairment test during the fourth quarter and determined that no impairment had occurred. E. | Leases The Company determines if an arrangement is a lease at inception. Right-of-use (ROU) assets represent the Company's right to use an underlying asset for the lease term, and lease liabilities represent the Company's obligation to make lease payments arising from the lease. All ROU assets and lease liabilities are recognized at the commencement date at the present value of lease payments over the lease term. ROU assets are adjusted for lease incentives and initial direct costs. The lease term includes renewal options exercisable at the Company's sole discretion when the Company is reasonably certain to exercise that option. As the Company's leases generally do not have an implicit rate, the Company uses an estimated incremental borrowing rate based on market information available at the commencement date to determine the present value. Certain of our leases include variable payments, which may vary based upon changes in facts or circumstances after the start of the lease. The Company excludes variable payments from ROU assets and lease liabilities to the extent not considered fixed, and instead expenses variable payments as incurred. Lease expense is recognized on a straight-line basis over the lease term and is included in rent and occupancy expenses on the consolidated statement of earnings. Additionally, the Company elected to apply the short-term lease exemption for leases with a non-cancelable period of twelve months or less and has chosen not to separate non-lease components from lease components and instead to account for each as a single lease component. F. | Revenues and Revenue Recognition The Company provides global logistics services, including air and ocean freight consolidation and forwarding, customs brokerage, warehousing and distribution, purchase order management, vendor consolidation, time-definite transportation services, temperature-controlled transit, cargo insurance, specialized cargo monitoring and tracking and other logistics solutions. As a non-asset-based carrier, the Company does not own transportation assets. The Company derives its revenues by entering into agreements that are generally comprised of a single performance obligation, which is that freight is shipped for and received by the customer. Each performance obligation is comprised of one or more of the Company’s services. The Company's three principal services are the revenue categories presented in the Consolidated Statements of Earnings: 1) airfreight services, 2) ocean freight and ocean services, and 3) customs brokerage and other services. The most significant drivers of changes in gross revenues and related transportation expenses are volume, sell rates and buy rates. Volume has a similar effect on the change in both gross revenues and related transportation expenses in each of the Company's three primary sources of revenue. The major portion of the Company's air and ocean freight revenues are generated by purchasing transportation services on a volume basis from direct (asset-based) carriers and then reselling that space to customers on a retail basis. The rate billed to our customers (the sell rate) is recognized as revenues and the rate we pay to the carrier (the buy rate) is recognized in operating expenses as the directly related cost of transportation and other expenses. Revenue is recognized upon transfer of control of promised services to customers, which occurs over time. The Company has determined that in general each shipment transaction or service order constitutes a separate contract with the customer. However, when the Company provides multiple services to a customer, different contracts may be present for different services. The Company combines the contracts, which form a single performance obligation, and accounts for the contracts as a single contract when certain criteria are met. The Company typically satisfies its performance obligations as services are rendered over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over the life of a shipment, including services at origin, freight and destination. This method of measurement of progress depicts the pattern of the Company's actual performance under the contracts with the customer. There are no significant judgments involved in measuring the progress of the performance obligations. Amounts allocated to the services for each performance obligation are typically based on standalone selling prices. The Company does not have significant variable consideration in its contracts. Taxes assessed concurrently with a specific revenue-producing transaction that are collected by the Company from a customer are excluded from revenues. Typically, the transaction price for each of the Company's services are quoted as separate components; however, customers on occasion will request an all-inclusive rate for a set of services known in the industry as “door-to-door service.” This means that the customer is billed a single rate for all services from pickup at origin to delivery at destination. In these instances, the transaction price is allocated to each service on a relative selling price basis. The Company fulfills nearly all of its performance obligations within a one to two month-period and contracts with customers have an original expected duration of less than one year. The Company generally has an unconditional right to consideration when the services are initiated or soon thereafter. The amount due from the customer is recorded as accounts receivable. The amounts related to services that are not yet completed at the reporting date are presented as contract liabilities, with corresponding direct costs to fulfill the performance obligation that will be satisfied in the future presented as deferred contract costs. The Company generally does not incur incremental costs to obtain the contract with the customer. The Company may incur costs to fulfill the contract with the customers, such as set-up costs. However, the amount incurred is insignificant to the Company’s consolidated financial statements. The Company evaluates whether amounts billed to customers should be reported as revenues on a gross or net basis. Generally, revenue is recorded on a gross basis when the Company is primarily responsible for fulfilling the promise to provide the services, when it assumes the risk of loss, when it has discretion in setting the prices for the services to the customers, and when the Company has the ability to direct the use of the services provided by the third party. In most cases the Company acts as an indirect carrier. When acting as an indirect carrier, the Company issues a House Airway Bill (HAWB), a House Ocean Bill of Lading (HOBL) or a House Sea Waybill to customers as the contract of carriage. In turn, when the freight is physically tendered to a direct carrier, the Company receives a contract of carriage known as a Master Airway Bill for airfreight shipments and a Master Ocean Bill of Lading for ocean shipments. When revenue is recorded on a net basis, the amounts earned are determined using a fixed fee, a per unit of activity fee or a combination thereof. For revenues earned in other capacities, for instance, when the Company does not issue a HAWB, a HOBL, or a House Sea Waybill or otherwise act solely as an agent for the shipper, only the commissions and fees earned for such services are included in revenues. In these transactions, the Company is not a principal and report only commissions and fees earned in revenues. The Company disaggregates its revenues by its three primary service categories in the consolidated financial statements: airfreight, ocean freight and ocean services and customs brokerage and other. Revenues by geographic location are presented within business segment information in Note 10. G. | Income Taxes Income taxes are accounted for under the asset and liability method of accounting. Under this method, deferred tax assets and liabilities are recognized for the future tax consequences attributed to differences between the financial statement carrying amounts of existing assets and liabilities and their respective tax bases, the tax effect of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uses a two-step approach to recognizing and measuring uncertain income tax positions (tax contingencies). The first step is to evaluate the tax position for recognition by determining if the weight of available evidence indicates it is more likely than not the position will be sustained on audit, including resolution of related appeals or litigation processes. The second step is to measure the tax benefit as the largest amount which is more than 50% likely of being realized upon ultimate settlement. The Company considers many factors when evaluating its tax positions and estimating our tax benefits, which may require periodic adjustments and which may not match the ultimate future outcome. The Company recognizes interest expense related to unrecognized tax benefits or underpayment of income taxes in interest expense and recognizes penalties in operating expenses. U.S. corporate income tax laws and regulations include a territorial tax framework and provisions for Global Intangible Low-Taxed Income (GILTI) under which taxes on foreign income are imposed on the excess of a deemed return on tangible assets of certain foreign subsidiaries, Base Erosion and Anti-Abuse Tax (BEAT) under which taxes are imposed on certain base eroding payments to affiliated foreign companies as well as U.S. income tax deductions for Foreign-derived intangible income (FDII). The Company treats BEAT and GILTI as discrete adjustments as components of current income tax expense. Earnings of the Company's foreign subsidiaries are not considered to be indefinitely reinvested outside of the United States. H | Net Earnings Attributable to Shareholders per Common Share Diluted earnings attributable to shareholders per share is computed using the weighted average number of common shares and dilutive potential common shares outstanding. Dilutive potential common shares represent outstanding stock options, stock purchase rights and unvested restricted stock units. Basic earnings attributable to shareholders per share is calculated using the weighted average number of common shares outstanding without taking into consideration dilutive potential common shares outstanding. I. | Stock Plans The Company maintains several equity incentive plans under which the Company has granted stock options, director restricted stock, restricted stock units (RSUs), performance stock units (PSUs) and employee stock purchase rights to employees or directors. The Company recognizes stock compensation expense based on the fair value of awards granted to employees and directors under the Company’s Amended and Restated 2017 Omnibus Plan and employee stock purchase rights plans. This expense, adjusted for expected performance and forfeitures, is recognized in net earnings on a straight-line basis over the service periods as salaries and related costs on the consolidated statements of earnings. Expense for PSUs is recognized over the service period when it is probable the performance goal will be achieved and based on the most probable outcome of performance conditions at the reporting date. RSUs and PSUs awarded to certain employees meeting specific retirement eligibility criteria at the time of grant are expensed immediately, as there is no substantive service period associated with those awards. J. | Foreign Currency Foreign currency amounts attributable to foreign operations have been translated into U.S. dollars using year-end exchange rates for assets and liabilities, historical rates for equity, and weighted average rates for revenues and expenses. Currency fluctuations are a normal operating factor in the conduct of the Company’s business and foreign exchange transaction gains and losses are included in revenues and operating expenses. Also, the Company is exposed to foreign currency exchange fluctuations on monetary assets and liabilities denominated in currencies that are not the local functional currency. Foreign exchange gains and losses on such balances are recognized in net earnings within customs brokerage and other services costs. Net foreign currency losses in 2023, 2022 and 2021 were $ 14,943 , $ 1,616 , and $ 11,806 , respectively. The Company follows a policy of accelerating international currency settlements to manage its foreign exchange exposure. Accordingly, the Company enters into foreign currency hedging transactions only in limited locations where there are regulatory or commercial limitations on the Company’s ability to move money freely. Such hedging activity during 2023, 2022 and 2021 was insignificant. The Company had no foreign currency derivatives outstanding at December 31, 2023 and 2022 . K. | Comprehensive Income Comprehensive income consists of net earnings and other gains and losses affecting equity that, under U.S. GAAP, are excluded from net earnings. For the Company, these consist of foreign currency translation gains and losses, net of related income tax effects and comprehensive income or loss attributable to the noncontrolling interests. Upon the complete or substantially complete liquidation of the Company's investment in a foreign entity, cumulative translation adjustments are recorded as reclassification adjustments in other comprehensive income and recognized in net earnings. Accumulated other comprehensive loss consisted entirely of foreign currency translation adjustments, net of related income tax effects, as of December 31, 2023 and 2022 . L. | Segment Reporting The Company is organized functionally in geographic operating segments. Accordingly, management focuses its attention on revenues, directly related cost of transportation and other expenses for each of the Company’s three primary sources of revenue, salaries and other operating expenses, operating income, identifiable assets, capital expenditures, depreciation and amortization and equity generated in each of these geographical areas when evaluating the effectiveness of geographic management.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 M. | Use of Estimates The preparation of financial statements in conformity with U.S. GAAP requires management to make estimates and assumptions that affect the reported amounts of the assets and liabilities and disclosure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erforms, typically at the destination location, self-insured liabilities, accrual of various tax liabilities, accrual of loss contingencies, calculation of share-based compensation expense and estimates related to determining the lease term and discount rate when measuring ROU assets and lease liabilities. N. | Recent Accounting Pronouncements Improvements to Reportable Segment Disclosures In November 2023, the Financial Accounting Standards Board (FASB) issued an Accounting Standard Update (ASU) which makes improvements to reportable segment disclosures, by requiring, among other things, the disclosure in interim periods about a reportable segment’s profit or loss and assets that are currently required annually, and disclosures of significant segment expenses and profit and loss measures provided to the chief operating decision maker. The ASU does not change how the Company identifies its operating segments. The Company expects to adopt this standard effective January 1, 2024 in its 2024 annual report on Form 10-K and for interim periods starting on January 1, 2025, including retrospective presentation to all prior periods presented in the financial statements. The Company is currently evaluating the impact of this ASU on its segment disclosures and expects no impact on its consolidated financial statements, cash flows and financial condition. Improvements to Income Tax Disclosures In December 2023, the FASB issued an ASU which expands income tax disclosures by requiring the disclosure, on an annual basis, of a tabular rate reconciliation using both percentages and currency amounts, broken out by nature and jurisdiction to the extent those items exceed a specified threshold. In addition, disclosure is required of income taxes paid, net of refunds received, disaggregated by federal, state/local, and foreign and by jurisdiction if the amount is at least 5% of total income tax payments, net of refunds received. This standard will become effective for the Company on January 1, 2025. The Company may apply this ASU prospectively by providing the revised disclosures for the period ending December 31, 2025 and continuing to provide the pre-ASU disclosures for the prior periods or may apply the amendments retrospectively by providing the revised disclosures for all period presented. The Company expects this ASU to only impact its disclosures with no impacts to its consolidated financial statements, cash flows and financial cond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NOTE 2. FAIR VALUE OF FINANCIAL INSTRUMENTS The Company’s financial instruments, other than cash, consist primarily of cash equivalents, accounts receivable, accounts payable and accrued expenses. The carrying value of these financial instruments approximates their fair value. Cash and cash equivalents consist of the following:
December 31, 2023 December 31, 2022
Cost Fair Value Cost Fair Value
Cash and cash equivalents:
Cash and overnight deposits $ 601,207 $ 601,207 $ 1,038,903 $ 1,038,903
Corporate commercial paper 854,929 856,033 977,887 978,325
Time deposits and money market funds 56,747 56,747 17,341 17,341
Total cash and cash equivalents $ 1,512,883 $ 1,513,987 $ 2,034,131 $ 2,034,569 The fair value of corporate commercial paper and time deposits is based on the use of market interest rates for identical or similar assets (Level 2 fair value measur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3. PROPERTY AND EQUIPMENT The components of property and equipment are as follows:
2023 2022
Land $ 143,068 $ 139,635
Buildings and leasehold improvements 519,129 505,525
Furniture, fixtures, equipment and purchased software 412,195 420,485
Construction in progress 2,306 4,029
Property and equipment, at cost 1,076,698 1,069,674
Less accumulated depreciation and amortization 597,473 567,758
Property and equipment, net $ 479,225 $ 501,9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3</t>
        </is>
      </c>
    </row>
    <row r="3">
      <c r="A3" s="3" t="inlineStr">
        <is>
          <t>Lessee Disclosure [Abstract]</t>
        </is>
      </c>
      <c r="B3" s="4" t="inlineStr">
        <is>
          <t xml:space="preserve"> </t>
        </is>
      </c>
    </row>
    <row r="4">
      <c r="A4" s="4" t="inlineStr">
        <is>
          <t>Leases</t>
        </is>
      </c>
      <c r="B4" s="4" t="inlineStr">
        <is>
          <t xml:space="preserve">NOTE 4. LEASES The Company enters into lease agreements primarily for office and warehouse space in all districts where it conducts business. As of December 31, 2022, all of the Company's leases are operating leases. Lease terms are either on a month-to-month basis or terminate at various times through 2040. The Company also has two long-term operating lease arrangements to use land, for which the usage rights were entirely prepaid. Usage rights for those arrangements are recognized in rent expense over the lease terms up to 2057. Lease cost is recorded under rent and occupancy expenses in the consolidated statements of earnings and is comprised of the following for the year-ended December 31:
2023 2022 2021
Operating lease cost $ 123,411 $ 107,858 $ 98,219
Variable lease cost 50,508 47,553 39,607
Total lease cost $ 173,919 $ 155,411 $ 137,826 Variable lease cost includes short-term lease expenses, which are insignificant. Maturities of lease liabilities as of December 31, 2023 are as follows:
2024 $ 119,565
2025 112,117
2026 93,952
2027 73,521
2028 55,430
Thereafter 150,445
Total minimum lease payments 605,030
Less imputed interest 77,297
Lease liability $ 527,733 As of December 31, 2023 , the Company had $ 90 million in operating lease obligations with maturities through 2034 for several office and warehouse locations not included in the lease liabilities, as the lease had not yet commenced. The weighted-average remaining lease term and weighted-average discount rate are as follows:
2023 2022
Weighted-average remaining lease term (in years) 6.68 7.10
Weighted-average discount rate 4.34 % 3.63 % Other information related to the Company's operating leases are as follows:
2023 2022 2021
Right-of-use assets obtained in exchange for new operating lease liabilities $ 105,888 $ 151,654 $ 117,409
Cash paid for amounts included in the measurement of lease liabilities $ 120,793 $ 106,772 $ 95,8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NOTE 5. SHAREHOLDERS’ EQUITY A. | Stock Repurchase Plan The Company has a Discretionary Stock Repurchase Plan, originally approved by the Board of Directors in November 2001 and amended from time to time, under which management as of December 31, 2023 is authorized to repurchase shares down to 140,000 shares of common stock outstanding. The maximum number of shares available for repurchase under this plan will increase as the total number of outstanding shares i ncreases. On February 19, 2024, the Board of Directors amended the plan to further authorize repurchases down to 130,000 shares. This authorization has no expiration date. Cumulative shares of common stock repurchased since inception of the above plan and a previous now expired plan were 149,644 . B. | Omnibus Incentive Plan On May 5, 2020, the shareholders approved the Company's Amended and Restated 2017 Omnibus Incentive Plan (Amended 2017 Plan), which made available 5,500 shares of the Company's common stock in aggregate to be issued under any award type allowed by the Amended 2017 Plan. The RSUs granted in 2023, 2022 and 2021 generally vest annually over three years based on continued employment and are settled upon vesting in shares of the Company's common stock on a one -for-one basis. The Amended 2017 Plan also provides for annual equity awards to non-employee directors. The Amended 2017 Plan provides for an annual grant of equity awards to each participant with a fair market value that may not exceed $ 600 , or $ 800 with respect to the Chairman of the Board. Restricted shares granted to non-employee directors in 2023, 2022 and 2021 vest at the time of grant and there were no unvested restricted shares as of December 31, 2023. In 2023, 14 fully vested restricted shares with a weighted average grant date fair value per share of $ 113.24 were granted to non-employee directors. The following table summarizes information about RSUs and restricted shares:
Number of Weighted average
Nonvested at December 31, 2022 707 $ 99.09
RSUs granted 365 $ 113.28
RSUs vested ( 410 ) $ 94.54
RSUs forfeited ( 20 ) $ 105.11
Nonvested at December 31, 2023 642 $ 109.78 In 2023, 2022 and 2021, the Company also awarded 78 , 84 and 75 PSUs, respectively, under the Amended 2017 Plan. Nonvested PSUs include performance conditions to be finally measured based on financial results at December 31, 2024 and 2025. The final number of PSUs will be determined using an adjustment factor of up to 2 times or down to 0.5 of the targeted PSU grant, depending on the degree of achievement of the designated performance targets. If the minimum performance thresholds are not achieved, no shares will be issued. Each PSU will convert to one share of the Company's common stock upon vesting. At December 31, 2023, there were 164 shares of nonvested PSUs at target levels, with a weighted-average grant date fair value of $ 113.54 . At December 31, 2023, 114 PSUs with a grant date fair value of $ 113.71 became vested based on satisfaction of performance goals but had not settled. RSUs and PSUs granted under the Amended 2017 Plan have dividend equivalent rights, which entitle holders of RSUs and PSUs to the same dividend value per share as holders of common stock. Dividend equivalent rights are subject to the same vesting and other terms and conditions as the corresponding unvested RSUs and PSUs and are accumulated and paid in shares when the underlying awards is released. At December 31, 2023, there are approximately 1,577 shares available for grant under the Amended 2017 Plan. When restrictions on employee RSUs or PSUs lapse the Company derives a tax deduction in certain countries based on the fair market value of the award upon vesting and subject to the limits allowed under each jurisdiction’s tax regulations. Until vesting, a deferred tax asset is recognized and measured based on the fair value of the award at the date of grant (consistent with measurement for stock compensation expense). Any excess or shortfall in the tax deduction resulting from the difference between fair market value of the award between the date of grant and the date of vesting is recognized in income tax expense upon vesting. C. | Stock Option Plans Prior to 2017, the Company granted stock options under stock option plans approved annually by shareholders. Those plans generally allowed for the grant of qualified and non-qualified grants and outstanding options expire no more than ten years from the date of grant. All options were fully vested as of December 31, 2020. No additional shares can be granted under any of the Company's stock option plans other than the Amended 2017 Plan. Upon the exercise of non-qualified stock options and disqualifying dispositions of incentive stock options, the Company derives a tax deduction measured by the excess of the market value over the option price at the date of exercise or disqualifying disposition. The portion of the benefit from the deduction, which equals the estimated fair value of the options (previously recognized as compensation expense) is recorded as a credit to the deferred tax asset for non-qualified stock options and is recorded as a credit to current tax expense for any disqualified dispositions of incentive stock options. For disqualifying dispositions, when the amount of the tax deduction is less than the cumulative amount of compensation expense recognized for the award, the amount credited to current tax expense is limited to the tax benefit associated with the tax deduction. The following table summarizes information about stock options:
Number of Weighted Weighted Aggregate
Outstanding at December 31, 2022 1,784 $ 44.86
Options granted — $ —
Options exercised ( 640 ) $ 42.15
Options canceled ( 9 ) $ 35.39
Outstanding at December 31, 2023 1,135 $ 46.46 1.66 $ 91,645
Exercisable at December 31, 2023 1,135 $ 46.46 1.66 $ 91,645 D. | Stock Purchase Plan In May 2002, the shareholders approved the Company’s 2002 Employee Stock Purchase Plan (the 2002 Plan), which became effective August 1, 2002. As last amended in May 2019, the Company’s 2002 Plan provides for 15,305 shares of the Company’s common stock to be reserved for issuance upon exercise of purchase rights granted to employees who elect to participate through regular payroll deductions beginning August 1 of each year. The purchase rights are exercisable on July 31 of the following year at a price equal to the lesser of (1) 85 % of the fair market value of the Company’s stock on the last trading day in July or (2) 85% of the fair market value of the Company’s stock on the first trading day in August of the preceding year. A total of 14,814 shares have been issued under the 2002 Plan since inception and $ 25,125 has been withheld from employees at December 31, 2023 in connection with the plan year ending July 31, 2024. E. | Share-Based Compensation Expense The fair value of employee stock purchase rights granted under the 2002 Plan is estimated on the date of grant using the Black-Scholes Model with the following assumptions:
For the years ended December 31,
2023 2022 2021
Dividend yield 1.20 % 1.30 % 1.10 %
Volatility 28 % 29 % 20 %
Risk-free interest rates 5.37 % 3.02 % 0.08 %
Expected life (years) 1 1 1
Weighted average fair value $ 31.56 $ 27.07 $ 28.55 The Company’s expected volatility assumptions are based on the historical volatility of the Company’s stock over a period of time commensurate to the expected life. The expected life assumption is based on the one-year offering period. The risk-free interest rate for the expected term of the option is based on the corresponding yield curve in effect at the time of grant for U.S. Treasury bonds having the same term as the expected life of the option. The expected dividend yield is based on the Company’s historical experience. The forfeiture assumption used to calculate compensation expense is primarily based on historical pre-vesting employee forfeiture patterns. The compensation expense for employee RSUs and PSUs is based on the fair market value of the Company’s share of common stock on the date of grant. RSUs and PSUs awarded in 2023, 2022 and 2021 were granted at a weighted-average grant date fair value of $ 113.28 , $ 102.65 and $ 113.82 , respectively. The total intrinsic value of options exercised during the years ended December 31, 2023, 2022 and 2021 was approximately $ 46 million , $ 34 million and $ 82 million , respectively. As of December 31, 2023, the total unrecognized compensation cost related to stock awards is $ 53 million and the weighted average period over which that cost is expected to be recognized is 1.7 years. Shares issued as a result of stock option exercises, restricted stock awards, vested RSUs, vested PSUs and employee stock plan purchases are issued as new shares outstanding by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12 Months Ended</t>
        </is>
      </c>
    </row>
    <row r="2">
      <c r="B2" s="2" t="inlineStr">
        <is>
          <t>Dec. 31, 2023</t>
        </is>
      </c>
    </row>
    <row r="3">
      <c r="A3" s="3" t="inlineStr">
        <is>
          <t>Earnings Per Share [Abstract]</t>
        </is>
      </c>
      <c r="B3" s="4" t="inlineStr">
        <is>
          <t xml:space="preserve"> </t>
        </is>
      </c>
    </row>
    <row r="4">
      <c r="A4" s="4" t="inlineStr">
        <is>
          <t>Basic and Diluted Earnings per Share</t>
        </is>
      </c>
      <c r="B4" s="4" t="inlineStr">
        <is>
          <t xml:space="preserve">NOTE 6. BASIC AND DILUTED EARNINGS PER SHARE Diluted earnings attributable to shareholders per share is computed using the weighted average number of common shares and dilutive potential common shares outstanding. Dilutive potential shares represent outstanding stock options, including purchase options under the Company's employee stock purchase plan and unvested RSUs. Basic earnings attributable to shareholders per share is calculated using the weighted average number of common shares outstanding without taking into consideration dilutive potential common shares outstanding. The following table reconciles the numerator and the denominator of the basic and diluted per share computations for earnings attributable to shareholders.
Net earnings Weighted Earnings per
2023
Basic earnings attributable to shareholders $ 752,883 149,141 $ 5.05
Effect of dilutive potential common shares — 1,045 —
Diluted earnings attributable to shareholders $ 752,883 150,186 $ 5.01
2022
Basic earnings attributable to shareholders $ 1,357,399 163,010 $ 8.33
Effect of dilutive potential common shares — 1,417 —
Diluted earnings attributable to shareholders $ 1,357,399 164,427 $ 8.26
2021
Basic earnings attributable to shareholders $ 1,415,492 169,145 $ 8.37
Effect of dilutive potential common shares — 2,105 —
Diluted earnings attributable to shareholders $ 1,415,492 171,250 $ 8.27 Potential common shares of 771 and 1,072 were excluded from the computation of diluted earnings per share because the effect would have been antidilutive in 2023 and 2022, respectively. Substantially all outstanding potential common shares in 2021 were 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7. INCOME TAXES Income tax expense (benefit) includes the following components:
Federal State Foreign Total
2023
Current $ 87,461 $ 24,481 $ 174,223 $ 286,165
Deferred ( 20,795 ) ( 2,121 ) — ( 22,916 )
$ 66,666 $ 22,360 $ 174,223 $ 263,249
2022
Current $ 149,840 $ 63,140 $ 295,546 $ 508,526
Deferred ( 27,904 ) ( 5,336 ) — ( 33,240 )
$ 121,936 $ 57,804 $ 295,546 $ 475,286
2021
Current $ 126,840 $ 54,484 $ 328,137 $ 509,461
Deferred ( 3,981 ) 291 — ( 3,690 )
$ 122,859 $ 54,775 $ 328,137 $ 505,771 The components of earnings before income taxes are as follows:
2023 2022 2021
United States $ 512,682 $ 987,186 $ 823,009
Foreign 502,346 848,705 1,101,607
$ 1,015,028 $ 1,835,891 $ 1,924,616 Income tax expense differs from amounts computed by applying the United States Federal income tax rate of 21 % when compared to earnings before income taxes as a result of the following:
2023 2022 2021
Computed “expected” tax expense $ 213,156 $ 385,537 $ 404,169
Increase (decrease) in income taxes resulting from:
Effect of foreign taxes 27,711 32,293 46,644
State income taxes, net of Federal income tax benefit 17,665 45,665 43,272
Nondeductible executive compensation 4,965 8,019 8,981
Stock compensation expense, net ( 1,321 ) 454 ( 6,238 )
Other, net 1,073 3,318 8,943
$ 263,249 $ 475,286 $ 505,771 In 2023, 2022 and 2021, the Company also benefited from U.S. Federal tax credits totaling $ 24.1 million, $ 41.6 million, and $ 27.9 million, respectively, principally because of withholding taxes related to the Company's foreign operations, as well as U.S. income tax benefits for FDII of $ 16.2 million, $ 41.7 million, and $ 22.6 million, respectively. The Company's effective tax rate in 2021 benefited from significant share-based compensation deductions. These amounts were offset by the effect of higher foreign tax rates of the Company's international subsidiaries, when compared to the U.S. Federal income tax rate of 21 % , as well as certain expenses that are no longer deductible under the 2017 Tax Act, including certain executive compensation in excess of amounts allowed. For the years 2023, 2022 and 2021, there was no BEAT expense and GILTI expense was insignificant. The tax effects of temporary differences and tax credits that give rise to significant portions of deferred tax assets and deferred tax liabilities are as follows:
Years ended December 31, 2023 2022
Deferred Tax Assets:
Deductible stock compensation expense, net $ 7,199 $ 9,707
Operating lease liabilities 75,659 72,506
Capitalized R&amp;D expenses 39,723 23,246
Accrued third party obligations, deductible for taxes upon economic performance 10,878 9,601
Excess of financial statement over tax depreciation 12,532 10,280
Foreign currency translation adjustments 15,400 12,184
Retained liability for cargo claims 1,040 1,592
Provision for credit losses on accounts receivable 856 3,550
Total gross deferred tax assets 163,287 142,666
Deferred Tax Liabilities:
Unremitted foreign earnings, net of related foreign tax credits 28,275 36,542
Operating lease assets 71,322 68,675
Total gross deferred tax liabilities 99,597 105,217
Net deferred tax assets $ 63,690 $ 37,449 Based on management’s review of the Company’s tax positions, the Company had no significant unrecognized tax benefits as of December 31, 2023 and 2022. The Company is subject to taxation in various states and many foreign jurisdictions including the People’s Republic of China, including Hong Kong, Taiwan, Vietnam, India, Mexico, Brazil, Canada, Netherlands and the United Kingdom. The Company believes that its tax positions, including intercompany transfer pricing policies, are reasonable and consistent with established transfer pricing methodologies and norms. The Company is under, or may be subject to, audit or examination and assessments by the relevant authorities in respect to these and any other jurisdictions primarily for years 2009 and thereafter. Sometimes audits result in proposed assessments where the ultimate resolution could result in significant additional tax, penalties and interest payments being required. The Indian tax authority (ITA) has asserted that additional tax applies principally related to transfer pricing and transactions between and amongst the Company and its Indian subsidiary and the applicability to an Indian service tax applicable to ocean and air imports and exports. We believe that ITA’s positions are without merit, we are defending our position vigorously in Indian courts. If these matters are adversely resolved, we would recognize significant additional tax expense, including interest and penalties. The Company establishes liabilities when, despite its belief that the tax filing positions are appropriate and consistent with tax law, it concludes that it may not be successful in realizing the tax position. In evaluating a tax position, the Company determines whether it is more likely than not that the position will be sustained upon examination, including resolution of any related appeals or litigation processes, based on the technical merits of the position and in consultation with qualified legal and tax advisors. The total amount of the Company’s tax contingencies may increase in 2024. In addition, changes in state, federal, and foreign tax laws, including transfer pricing and changes in interpretations of these laws may increase the Company’s existing tax contingencies. The timing of the resolution of income tax examinations can be highly uncertain, and the amounts ultimately paid including interest and penalties, if any, upon resolution of the issues raised by the taxing authorities may differ from the amounts recorded. It is reasonably possible that within the next twelve months the Company or its subsidiaries will undergo further audits and examinations by various tax authorities and possibly may reach resolution related to income tax and indirect tax examinations in one or more jurisdictions. These assessments or settlements could result in changes to the Company’s contingencies related to positions on tax filings in future years. The estimate of any ultimate tax liability contains assumptions based on experiences, judgments about potential actions by taxing jurisdictions as well as judgments about the likely outcome of issues that have been raised by the taxing jurisdiction. The Company cannot currently provide an estimate of the range of possible outcomes. Any interest and penalties expensed in relation to the underpayment of income taxes were insignificant for the years ended December 31, 2023, 2022, and 2021. The Company has no liability as of December 31, 2023, for the 15 % corporate alternative minimum tax based on financial statement income (BMT), which became effective in 2023 in the U.S. under the Inflation Reduction Act. Some elements of the Inflation Reduction Act could be impacted by further legislative action or Treasury which could impact the estimates of the amounts the Company would record for BMT in the future. Additionally, some elements of the recorded impacts of enacted tax laws and regulation could be impacted by further legislative action as well as additional interpretations and guidance issued by the Internal Revenue Service or Treasury in the U.S. and by similar governmental bodies in jurisdictions outside of the U.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3</t>
        </is>
      </c>
    </row>
    <row r="3">
      <c r="A3" s="3" t="inlineStr">
        <is>
          <t>Commitments [Abstract]</t>
        </is>
      </c>
      <c r="B3" s="4" t="inlineStr">
        <is>
          <t xml:space="preserve"> </t>
        </is>
      </c>
    </row>
    <row r="4">
      <c r="A4" s="4" t="inlineStr">
        <is>
          <t>Commitments</t>
        </is>
      </c>
      <c r="B4" s="4" t="inlineStr">
        <is>
          <t>NOTE 8. COMMITMENTS A. | Unconditional Purchase Obligations The Company enters into short-term unconditional purchase obligations with asset-based providers reserving space on a guaranteed basis. The pricing of these obligations varies to some degree with market conditions. Historically, the Company has met these obligations in the normal course of business within one year. In the regular course of business, the Company also enters into agreements with service providers to maintain or operate equipment, facilities or software that can be longer than one year. We also regularly have contractual obligations for specific projects related to improvements of our owned or leased facilities and information technology infrastructure. Purchase obligations outstanding as of December 31, 2023 totaled $ 90 million. B. | Employee Benefits The Company has employee savings plans under which the Company provides a discretionary matching contribution. In 2023, 2022 and 2021, the Company’s contributions under the plans were $ 24,241 , $ 24,774 and $ 22,587 , respectively. C. | Credit Arrangements Certain of the Company’s foreign subsidiaries maintain bank lines of credit for short-term working capital purposes. A few of these credit lines are supported by standby letters of credit issued by a United States bank or guarantees issued by the Company to the foreign banks issuing the credit line. At December 31, 2023, and 2022 borrowings under these credit lines were $ 53,068 and $ 57,778 , respectively. At December 31, 2023, the Company was contingently liable for approximately $ 87,393 under outstanding standby letters of credit and guarantees. At December 31, 2023, the Company was in compliance with all restrictive covenants of these credit lines and the associated credit facilities. The standby letters of credit and guarantees relate to obligations of the Company’s foreign subsidiaries for credit extended in the ordinary course of business by direct carriers, primarily airlines, and for duty and tax deferrals available from governmental entities responsible for customs and value-added-tax (VAT) taxation. The total underlying amounts due and payable for transportation and governmental excise taxes are properly recorded as obligations in the books of the respective foreign subsidiaries, and there would be no need to record additional expense in the unlikely event the parent company were to be required to perfo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3</t>
        </is>
      </c>
    </row>
    <row r="3">
      <c r="A3" s="3" t="inlineStr">
        <is>
          <t>Loss Contingency [Abstract]</t>
        </is>
      </c>
      <c r="B3" s="4" t="inlineStr">
        <is>
          <t xml:space="preserve"> </t>
        </is>
      </c>
    </row>
    <row r="4">
      <c r="A4" s="4" t="inlineStr">
        <is>
          <t>Contingencies</t>
        </is>
      </c>
      <c r="B4" s="4" t="inlineStr">
        <is>
          <t>NOTE 9. CONTINGENCIES The Company is involved in claims, lawsuits, government investigations, income and indirect tax audits and other legal matters that arise in the ordinary course of business and are subject to inherent uncertainties. Currently, in management's opinion and based upon advice from legal advisors, none of these matters are expected to have a material effect on the Company's operations, cash flows or financial position. In 2022, the Company recorded $ 22 million in tax contingencies in other operating expenses and $ 22 million of interest expense in the consolidated statement of earnings, related to a non-income tax contingency. Other amounts recorded for claims, lawsuits, government investigations and other legal matters are not significant to the Company's operations, cash flows or financial position. At this time, the Company is unable to estimate any additional loss or range of reasonably possible losses, if any, beyond the amounts recorded, that might result from the resolution of these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3</t>
        </is>
      </c>
    </row>
    <row r="3">
      <c r="A3" s="3" t="inlineStr">
        <is>
          <t>Segment Reporting [Abstract]</t>
        </is>
      </c>
      <c r="B3" s="4" t="inlineStr">
        <is>
          <t xml:space="preserve"> </t>
        </is>
      </c>
    </row>
    <row r="4">
      <c r="A4" s="4" t="inlineStr">
        <is>
          <t>Business Segment Information</t>
        </is>
      </c>
      <c r="B4" s="4" t="inlineStr">
        <is>
          <t>NOTE 10. BUSINESS SEGMENT INFORMATION Financial information regarding 2023, 2022 and 2021 operations by the Company’s designated geographic areas is as follows:
UNITED OTHER LATIN NORTH SOUTH EUROPE MIDDLE ELIMINATIONS CONSOLIDATED
2023
Revenues $ 3,311,327 436,331 197,344 2,180,808 865,261 1,808,624 505,194 ( 4,779 ) 9,300,110
Directly related cost of transportation and other expenses 1 $ 1,809,526 270,080 117,376 1,700,025 612,606 1,200,753 345,873 ( 2,239 ) 6,054,000
Salaries and other operating expenses 2 $ 1,037,997 143,237 69,595 273,074 175,770 493,335 115,710 ( 2,541 ) 2,306,177
Operating income $ 463,804 23,014 10,373 207,709 76,885 114,536 43,611 1 939,933
Identifiable assets at period end $ 2,595,576 174,509 109,380 449,529 237,470 721,259 256,199 ( 20,113 ) 4,523,809
Capital expenditures $ 23,845 1,247 442 1,534 971 7,830 3,445 — 39,314
Depreciation and amortization $ 44,039 1,879 1,123 4,597 1,940 11,313 2,869 — 67,760
Equity $ 1,774,874 19,222 54,581 158,329 103,573 167,141 154,038 ( 40,345 ) 2,391,413
2022
Revenues $ 4,869,364 517,662 257,721 5,810,088 2,144,034 2,471,456 1,005,489 ( 4,530 ) 17,071,284
Directly related cost of transportation and other expenses 1 $ 2,943,232 310,206 160,273 4,853,902 1,751,187 1,768,102 791,887 ( 1,892 ) 12,576,897
Salaries and other operating expenses 2 $ 944,050 188,192 72,177 504,805 238,658 573,598 151,069 ( 2,533 ) 2,670,016
Operating income 3 $ 982,082 19,264 25,271 451,381 154,189 129,756 62,533 ( 105 ) 1,824,371
Identifiable assets at period end $ 3,070,697 209,516 123,003 675,022 316,777 938,660 283,872 ( 27,113 ) 5,590,434
Capital expenditures $ 56,411 2,954 937 2,976 1,543 17,868 4,135 — 86,824
Depreciation and amortization $ 35,461 1,892 1,123 4,682 1,966 9,640 2,574 — 57,338
Equity $ 2,246,417 31,132 56,416 274,703 136,944 263,278 145,269 ( 40,624 ) 3,113,535
2021
Revenues $ 4,344,825 440,226 209,161 6,363,054 2,046,569 2,258,911 865,509 ( 4,738 ) 16,523,517
Directly related cost of transportation and other expenses 1 $ 2,491,947 245,842 125,940 5,295,612 1,666,792 1,558,705 675,303 ( 1,986 ) 12,058,155
Salaries and other operating expenses 2 $ 1,019,236 123,147 57,779 515,703 204,574 494,760 143,581 ( 2,744 ) 2,556,036
Operating income $ 833,642 71,237 25,442 551,739 175,203 205,446 46,625 ( 8 ) 1,909,326
Identifiable assets at period end $ 3,699,748 265,872 122,327 1,587,659 572,980 1,089,963 350,843 ( 79,463 ) 7,609,929
Capital expenditures $ 19,527 983 471 1,786 2,057 9,507 1,916 — 36,247
Depreciation and amortization $ 29,826 1,780 1,079 5,047 1,965 9,228 2,387 — 51,312
Equity $ 2,599,804 111,952 41,743 224,765 140,129 294,348 123,598 ( 38,348 ) 3,497,991 1. Directly related cost of transportation and other expenses totals operating expenses from airfreight services, ocean freight and ocean services and customs brokerage and other services as shown in the consolidated statements of earnings. 2. Salaries and other operating expenses totals salaries and related, rent and occupancy, depreciation and amortization, selling and promotion and other as shown in the consolidated statements of earnings. 3. In 2022, Other North America operating income includes charges of $ 22 million related to non-income tax contingencies. Other than the United States, only the People’s Republic of China, including Hong Kong, represented more than 10 % of the Company’s total revenue, total operating income, total identifiable assets or equity in any period presented as noted in the table below.
2023 2022 2021
Revenues 18 % 27 % 31 %
Operating income 17 % 19 % 22 %
Identifiable assets at year end 8 % 10 % 17 %
Equity 5 % 7 % 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512883</v>
      </c>
      <c r="C3" s="5" t="n">
        <v>2034131</v>
      </c>
    </row>
    <row r="4">
      <c r="A4" s="4" t="inlineStr">
        <is>
          <t>Accounts receivable, net</t>
        </is>
      </c>
      <c r="B4" s="6" t="n">
        <v>1532599</v>
      </c>
      <c r="C4" s="6" t="n">
        <v>2107645</v>
      </c>
    </row>
    <row r="5">
      <c r="A5" s="4" t="inlineStr">
        <is>
          <t>Deferred contract costs</t>
        </is>
      </c>
      <c r="B5" s="6" t="n">
        <v>218807</v>
      </c>
      <c r="C5" s="6" t="n">
        <v>257545</v>
      </c>
    </row>
    <row r="6">
      <c r="A6" s="4" t="inlineStr">
        <is>
          <t>Other</t>
        </is>
      </c>
      <c r="B6" s="6" t="n">
        <v>170907</v>
      </c>
      <c r="C6" s="6" t="n">
        <v>118696</v>
      </c>
    </row>
    <row r="7">
      <c r="A7" s="4" t="inlineStr">
        <is>
          <t>Total current assets</t>
        </is>
      </c>
      <c r="B7" s="6" t="n">
        <v>3435196</v>
      </c>
      <c r="C7" s="6" t="n">
        <v>4518017</v>
      </c>
    </row>
    <row r="8">
      <c r="A8" s="4" t="inlineStr">
        <is>
          <t>Property and equipment, net</t>
        </is>
      </c>
      <c r="B8" s="6" t="n">
        <v>479225</v>
      </c>
      <c r="C8" s="6" t="n">
        <v>501916</v>
      </c>
    </row>
    <row r="9">
      <c r="A9" s="4" t="inlineStr">
        <is>
          <t>Operating lease right-of-use assets</t>
        </is>
      </c>
      <c r="B9" s="6" t="n">
        <v>516280</v>
      </c>
      <c r="C9" s="6" t="n">
        <v>507503</v>
      </c>
    </row>
    <row r="10">
      <c r="A10" s="4" t="inlineStr">
        <is>
          <t>Goodwill</t>
        </is>
      </c>
      <c r="B10" s="6" t="n">
        <v>7927</v>
      </c>
      <c r="C10" s="6" t="n">
        <v>7927</v>
      </c>
    </row>
    <row r="11">
      <c r="A11" s="4" t="inlineStr">
        <is>
          <t>Deferred federal and state income taxes, net</t>
        </is>
      </c>
      <c r="B11" s="6" t="n">
        <v>63690</v>
      </c>
      <c r="C11" s="6" t="n">
        <v>37449</v>
      </c>
    </row>
    <row r="12">
      <c r="A12" s="4" t="inlineStr">
        <is>
          <t>Other assets, net</t>
        </is>
      </c>
      <c r="B12" s="6" t="n">
        <v>21491</v>
      </c>
      <c r="C12" s="6" t="n">
        <v>17622</v>
      </c>
    </row>
    <row r="13">
      <c r="A13" s="4" t="inlineStr">
        <is>
          <t>Total assets</t>
        </is>
      </c>
      <c r="B13" s="6" t="n">
        <v>4523809</v>
      </c>
      <c r="C13" s="6" t="n">
        <v>5590434</v>
      </c>
    </row>
    <row r="14">
      <c r="A14" s="3" t="inlineStr">
        <is>
          <t>Current Liabilities:</t>
        </is>
      </c>
      <c r="B14" s="4" t="inlineStr">
        <is>
          <t xml:space="preserve"> </t>
        </is>
      </c>
      <c r="C14" s="4" t="inlineStr">
        <is>
          <t xml:space="preserve"> </t>
        </is>
      </c>
    </row>
    <row r="15">
      <c r="A15" s="4" t="inlineStr">
        <is>
          <t>Accounts payable</t>
        </is>
      </c>
      <c r="B15" s="6" t="n">
        <v>860856</v>
      </c>
      <c r="C15" s="6" t="n">
        <v>1108996</v>
      </c>
    </row>
    <row r="16">
      <c r="A16" s="4" t="inlineStr">
        <is>
          <t>Accrued expenses, primarily salaries and related costs</t>
        </is>
      </c>
      <c r="B16" s="6" t="n">
        <v>447336</v>
      </c>
      <c r="C16" s="6" t="n">
        <v>479262</v>
      </c>
    </row>
    <row r="17">
      <c r="A17" s="4" t="inlineStr">
        <is>
          <t>Contract liabilities</t>
        </is>
      </c>
      <c r="B17" s="6" t="n">
        <v>280909</v>
      </c>
      <c r="C17" s="6" t="n">
        <v>323101</v>
      </c>
    </row>
    <row r="18">
      <c r="A18" s="4" t="inlineStr">
        <is>
          <t>Current portion of operating lease liabilities</t>
        </is>
      </c>
      <c r="B18" s="6" t="n">
        <v>99749</v>
      </c>
      <c r="C18" s="6" t="n">
        <v>95621</v>
      </c>
    </row>
    <row r="19">
      <c r="A19" s="4" t="inlineStr">
        <is>
          <t>Federal, state and foreign income taxes</t>
        </is>
      </c>
      <c r="B19" s="6" t="n">
        <v>15562</v>
      </c>
      <c r="C19" s="6" t="n">
        <v>47075</v>
      </c>
    </row>
    <row r="20">
      <c r="A20" s="4" t="inlineStr">
        <is>
          <t>Total current liabilities</t>
        </is>
      </c>
      <c r="B20" s="6" t="n">
        <v>1704412</v>
      </c>
      <c r="C20" s="6" t="n">
        <v>2054055</v>
      </c>
    </row>
    <row r="21">
      <c r="A21" s="4" t="inlineStr">
        <is>
          <t>Noncurrent portion of operating lease liabilities</t>
        </is>
      </c>
      <c r="B21" s="6" t="n">
        <v>427984</v>
      </c>
      <c r="C21" s="6" t="n">
        <v>422844</v>
      </c>
    </row>
    <row r="22">
      <c r="A22" s="4" t="inlineStr">
        <is>
          <t>Commitments and contingencies</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Preferred stock, par value $0.01 per share, authorized 2,000 shares; none issued</t>
        </is>
      </c>
      <c r="B24" s="6" t="n">
        <v>0</v>
      </c>
      <c r="C24" s="6" t="n">
        <v>0</v>
      </c>
    </row>
    <row r="25">
      <c r="A25" s="4" t="inlineStr">
        <is>
          <t>Common stock, par value $0.01 per share, authorized 640,000. Issued and outstanding: 143,866 shares and 154,313 shares at December 31, 2023 and 2022, respectively</t>
        </is>
      </c>
      <c r="B25" s="6" t="n">
        <v>1439</v>
      </c>
      <c r="C25" s="6" t="n">
        <v>1543</v>
      </c>
    </row>
    <row r="26">
      <c r="A26" s="4" t="inlineStr">
        <is>
          <t>Additional paid-in capital</t>
        </is>
      </c>
      <c r="B26" s="6" t="n">
        <v>0</v>
      </c>
      <c r="C26" s="6" t="n">
        <v>139</v>
      </c>
    </row>
    <row r="27">
      <c r="A27" s="4" t="inlineStr">
        <is>
          <t>Retained earnings</t>
        </is>
      </c>
      <c r="B27" s="6" t="n">
        <v>2580968</v>
      </c>
      <c r="C27" s="6" t="n">
        <v>3310892</v>
      </c>
    </row>
    <row r="28">
      <c r="A28" s="4" t="inlineStr">
        <is>
          <t>Accumulated other comprehensive loss</t>
        </is>
      </c>
      <c r="B28" s="6" t="n">
        <v>-192057</v>
      </c>
      <c r="C28" s="6" t="n">
        <v>-202553</v>
      </c>
    </row>
    <row r="29">
      <c r="A29" s="4" t="inlineStr">
        <is>
          <t>Total shareholders’ equity</t>
        </is>
      </c>
      <c r="B29" s="6" t="n">
        <v>2390350</v>
      </c>
      <c r="C29" s="6" t="n">
        <v>3110021</v>
      </c>
    </row>
    <row r="30">
      <c r="A30" s="4" t="inlineStr">
        <is>
          <t>Noncontrolling interest</t>
        </is>
      </c>
      <c r="B30" s="6" t="n">
        <v>1063</v>
      </c>
      <c r="C30" s="6" t="n">
        <v>3514</v>
      </c>
    </row>
    <row r="31">
      <c r="A31" s="4" t="inlineStr">
        <is>
          <t>Total equity</t>
        </is>
      </c>
      <c r="B31" s="6" t="n">
        <v>2391413</v>
      </c>
      <c r="C31" s="6" t="n">
        <v>3113535</v>
      </c>
    </row>
    <row r="32">
      <c r="A32" s="4" t="inlineStr">
        <is>
          <t>Total liabilities and equity</t>
        </is>
      </c>
      <c r="B32" s="5" t="n">
        <v>4523809</v>
      </c>
      <c r="C32" s="5" t="n">
        <v>55904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yber-Attack</t>
        </is>
      </c>
      <c r="B1" s="2" t="inlineStr">
        <is>
          <t>12 Months Ended</t>
        </is>
      </c>
    </row>
    <row r="2">
      <c r="B2" s="2" t="inlineStr">
        <is>
          <t>Dec. 31, 2023</t>
        </is>
      </c>
    </row>
    <row r="3">
      <c r="A3" s="3" t="inlineStr">
        <is>
          <t>Unusual or Infrequent Items, or Both [Abstract]</t>
        </is>
      </c>
      <c r="B3" s="4" t="inlineStr">
        <is>
          <t xml:space="preserve"> </t>
        </is>
      </c>
    </row>
    <row r="4">
      <c r="A4" s="4" t="inlineStr">
        <is>
          <t>Cyber-Attack</t>
        </is>
      </c>
      <c r="B4" s="4" t="inlineStr">
        <is>
          <t xml:space="preserve">NOTE 11. CYBER-ATTACK In the first quarter of 2022, the Company was the subject of a targeted cyber-attack, which resulted in having to shut down most of its connectivity, operating and accounting systems globally for a period of approximately three weeks to manage the safety of its overall global systems environment. In 2022 the Company incurred, as a result of its inability to timely process and move shipments through ports during the downtime, approximately $ 47 million in estimated incremental demurrage charges, net of recoveries, where the Company has direct liability for this obligation. These costs are recorded in customs brokerage and other services expenses. The Company incurred investigation, recovery, and remediation expenses, including costs to recover its operational and accounting systems and to enhance cybersecurity protections. The Company also recorded estimated liabilities for potential shipment-related claims. In 2022, the total amount recorded for estimated potential shipment-related claims was approximately $ 18 million. These costs are recorded in other operating expenses. In 2023, incremental charges recorded related to the cyber-attack were insignificant. Since the cyber-attack, the company incurred cumulative additional expenses of $ 59 million, net of recoveries and adjustments to prior estimates, and experienced a loss of revenues that cannot be quantified as a result of this atta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A. | Basis of Presentation Expeditors International of Washington, Inc. (the "Company”) is a non-asset-based provider of global logistics services operating through a worldwide network of offices and exclusive or non-exclusive agents. The Company’s customers include retailing and wholesaling, electronics, high technology, industrial and manufacturing companies around the world. International trade is influenced by many factors, including economic and political conditions in the United States and abroad, currency exchange rates, laws and policies relating to tariffs, trade restrictions, foreign investments and taxation. Periodically, governments consider a variety of changes to tariffs and trade restrictions and accords. The Company cannot predict the outcome of ongoing proposals or negotiations, nor can the Company predict the effects adoption of any such proposal will have on the Company’s business. Doing business in foreign locations also subjects the Company to a variety of risks and considerations not normally encountered by domestic enterprises. In addition to being influenced by governmental policies and inter-governmental disputes concerning international trade, the Company’s business may also be affected by political developments and changes in government personnel or policies as well as economic turbulence, natural disasters and pandemics, political unrest and security concerns in the nations and on the shipping lanes in which it does business and the future impact that these events may have on international trade, oil prices and security costs. The consolidated financial statements have been prepared pursuant to the rules and regulations of the Securities and Exchange Commission in accordance with accounting principles generally accepted in the United States (U.S. GAAP). The consolidated financial statements include the accounts of the Company and its subsidiaries stated in U.S. dollars, the Company’s reporting currency. In addition, the consolidated financial statements also include the accounts of operating entities where the Company maintains a parent-subsidiary relationship through unilateral control over assets and operations together with responsibility for payment of all liabilities, notwithstanding a lack of technical majority ownership of the subsidiary's common stock. All significant intercompany accounts and transactions have been eliminated in consolidation. All dollar amounts in the notes are presented in thousands except for per share data or unless otherwise specified.</t>
        </is>
      </c>
    </row>
    <row r="5">
      <c r="A5" s="4" t="inlineStr">
        <is>
          <t>Cash Equivalents</t>
        </is>
      </c>
      <c r="B5" s="4" t="inlineStr">
        <is>
          <t>B. | Cash Equivalents All highly liquid investments with a maturity of three months or less at date of purchase are considered to be cash equivalents.</t>
        </is>
      </c>
    </row>
    <row r="6">
      <c r="A6" s="4" t="inlineStr">
        <is>
          <t>Accounts Receivable</t>
        </is>
      </c>
      <c r="B6" s="4" t="inlineStr">
        <is>
          <t xml:space="preserve">C. | Accounts Receivable A valuation allowance reduces the accounts receivable balance for credit losses expected to be incurred over the assets' contractual term. The Company’s trade accounts receivable present similar credit risk characteristics and the allowance for credit loss is estimated on a collective basis, using a credit loss-rate method that uses historical credit loss information and considers the current economic environment. Additional allowances may be necessary in the future if changes in economic conditions are significant enough to affect expected credit losses. The Company has recorded an allowance for credit loss in the amounts of $ 6,550 and $ 9,466 as of December 31, 2023 and 2022 , respectively. Additions and write-offs have not been significant in the periods presented. </t>
        </is>
      </c>
    </row>
    <row r="7">
      <c r="A7" s="4" t="inlineStr">
        <is>
          <t>Long-Lived Assets, Depreciation and Amortization</t>
        </is>
      </c>
      <c r="B7" s="4" t="inlineStr">
        <is>
          <t>D. | Long-Lived Assets, Depreciation and Amortization Property and equipment are recorded at cost and are depreciated or amortized on the straight-line method over the shorter of the assets’ estimated useful lives or lease terms. Useful lives for major categories of property and equipment are as follows:
Buildings and land improvements 30 to 40 years
Building improvements 3 to 10 years
Furniture, fixtures, equipment and purchased software 3 to 10 years Expenditures for maintenance, repairs, and replacements of minor items are charged to earnings as incurred. Major upgrades and improvements that extend the life of the asset are capitalized. Upon disposition, the cost and related accumulated depreciation are removed from the accounts and the resulting gain or loss is included in income for the period. For the years ended December 31, 2023 and 2022 , the Company performed the required goodwill annual impairment test during the fourth quarter and determined that no impairment had occurred.</t>
        </is>
      </c>
    </row>
    <row r="8">
      <c r="A8" s="4" t="inlineStr">
        <is>
          <t>Leases</t>
        </is>
      </c>
      <c r="B8" s="4" t="inlineStr">
        <is>
          <t>E. | Leases The Company determines if an arrangement is a lease at inception. Right-of-use (ROU) assets represent the Company's right to use an underlying asset for the lease term, and lease liabilities represent the Company's obligation to make lease payments arising from the lease. All ROU assets and lease liabilities are recognized at the commencement date at the present value of lease payments over the lease term. ROU assets are adjusted for lease incentives and initial direct costs. The lease term includes renewal options exercisable at the Company's sole discretion when the Company is reasonably certain to exercise that option. As the Company's leases generally do not have an implicit rate, the Company uses an estimated incremental borrowing rate based on market information available at the commencement date to determine the present value. Certain of our leases include variable payments, which may vary based upon changes in facts or circumstances after the start of the lease. The Company excludes variable payments from ROU assets and lease liabilities to the extent not considered fixed, and instead expenses variable payments as incurred. Lease expense is recognized on a straight-line basis over the lease term and is included in rent and occupancy expenses on the consolidated statement of earnings. Additionally, the Company elected to apply the short-term lease exemption for leases with a non-cancelable period of twelve months or less and has chosen not to separate non-lease components from lease components and instead to account for each as a single lease component.</t>
        </is>
      </c>
    </row>
    <row r="9">
      <c r="A9" s="4" t="inlineStr">
        <is>
          <t>Revenue and Revenue Recognition</t>
        </is>
      </c>
      <c r="B9" s="4" t="inlineStr">
        <is>
          <t xml:space="preserve">F. | Revenues and Revenue Recognition The Company provides global logistics services, including air and ocean freight consolidation and forwarding, customs brokerage, warehousing and distribution, purchase order management, vendor consolidation, time-definite transportation services, temperature-controlled transit, cargo insurance, specialized cargo monitoring and tracking and other logistics solutions. As a non-asset-based carrier, the Company does not own transportation assets. The Company derives its revenues by entering into agreements that are generally comprised of a single performance obligation, which is that freight is shipped for and received by the customer. Each performance obligation is comprised of one or more of the Company’s services. The Company's three principal services are the revenue categories presented in the Consolidated Statements of Earnings: 1) airfreight services, 2) ocean freight and ocean services, and 3) customs brokerage and other services. The most significant drivers of changes in gross revenues and related transportation expenses are volume, sell rates and buy rates. Volume has a similar effect on the change in both gross revenues and related transportation expenses in each of the Company's three primary sources of revenue. The major portion of the Company's air and ocean freight revenues are generated by purchasing transportation services on a volume basis from direct (asset-based) carriers and then reselling that space to customers on a retail basis. The rate billed to our customers (the sell rate) is recognized as revenues and the rate we pay to the carrier (the buy rate) is recognized in operating expenses as the directly related cost of transportation and other expenses. Revenue is recognized upon transfer of control of promised services to customers, which occurs over time. The Company has determined that in general each shipment transaction or service order constitutes a separate contract with the customer. However, when the Company provides multiple services to a customer, different contracts may be present for different services. The Company combines the contracts, which form a single performance obligation, and accounts for the contracts as a single contract when certain criteria are met. The Company typically satisfies its performance obligations as services are rendered over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over the life of a shipment, including services at origin, freight and destination. This method of measurement of progress depicts the pattern of the Company's actual performance under the contracts with the customer. There are no significant judgments involved in measuring the progress of the performance obligations. Amounts allocated to the services for each performance obligation are typically based on standalone selling prices. The Company does not have significant variable consideration in its contracts. Taxes assessed concurrently with a specific revenue-producing transaction that are collected by the Company from a customer are excluded from revenues. Typically, the transaction price for each of the Company's services are quoted as separate components; however, customers on occasion will request an all-inclusive rate for a set of services known in the industry as “door-to-door service.” This means that the customer is billed a single rate for all services from pickup at origin to delivery at destination. In these instances, the transaction price is allocated to each service on a relative selling price basis. The Company fulfills nearly all of its performance obligations within a one to two month-period and contracts with customers have an original expected duration of less than one year. The Company generally has an unconditional right to consideration when the services are initiated or soon thereafter. The amount due from the customer is recorded as accounts receivable. The amounts related to services that are not yet completed at the reporting date are presented as contract liabilities, with corresponding direct costs to fulfill the performance obligation that will be satisfied in the future presented as deferred contract costs. The Company generally does not incur incremental costs to obtain the contract with the customer. The Company may incur costs to fulfill the contract with the customers, such as set-up costs. However, the amount incurred is insignificant to the Company’s consolidated financial statements. The Company evaluates whether amounts billed to customers should be reported as revenues on a gross or net basis. Generally, revenue is recorded on a gross basis when the Company is primarily responsible for fulfilling the promise to provide the services, when it assumes the risk of loss, when it has discretion in setting the prices for the services to the customers, and when the Company has the ability to direct the use of the services provided by the third party. In most cases the Company acts as an indirect carrier. When acting as an indirect carrier, the Company issues a House Airway Bill (HAWB), a House Ocean Bill of Lading (HOBL) or a House Sea Waybill to customers as the contract of carriage. In turn, when the freight is physically tendered to a direct carrier, the Company receives a contract of carriage known as a Master Airway Bill for airfreight shipments and a Master Ocean Bill of Lading for ocean shipments. When revenue is recorded on a net basis, the amounts earned are determined using a fixed fee, a per unit of activity fee or a combination thereof. For revenues earned in other capacities, for instance, when the Company does not issue a HAWB, a HOBL, or a House Sea Waybill or otherwise act solely as an agent for the shipper, only the commissions and fees earned for such services are included in revenues. In these transactions, the Company is not a principal and report only commissions and fees earned in revenues. The Company disaggregates its revenues by its three primary service categories in the consolidated financial statements: airfreight, ocean freight and ocean services and customs brokerage and other. Revenues by geographic location are presented within business segment information in Note 10. </t>
        </is>
      </c>
    </row>
    <row r="10">
      <c r="A10" s="4" t="inlineStr">
        <is>
          <t>Income Taxes</t>
        </is>
      </c>
      <c r="B10" s="4" t="inlineStr">
        <is>
          <t xml:space="preserve">G. | Income Taxes Income taxes are accounted for under the asset and liability method of accounting. Under this method, deferred tax assets and liabilities are recognized for the future tax consequences attributed to differences between the financial statement carrying amounts of existing assets and liabilities and their respective tax bases, the tax effect of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uses a two-step approach to recognizing and measuring uncertain income tax positions (tax contingencies). The first step is to evaluate the tax position for recognition by determining if the weight of available evidence indicates it is more likely than not the position will be sustained on audit, including resolution of related appeals or litigation processes. The second step is to measure the tax benefit as the largest amount which is more than 50% likely of being realized upon ultimate settlement. The Company considers many factors when evaluating its tax positions and estimating our tax benefits, which may require periodic adjustments and which may not match the ultimate future outcome. The Company recognizes interest expense related to unrecognized tax benefits or underpayment of income taxes in interest expense and recognizes penalties in operating expenses. U.S. corporate income tax laws and regulations include a territorial tax framework and provisions for Global Intangible Low-Taxed Income (GILTI) under which taxes on foreign income are imposed on the excess of a deemed return on tangible assets of certain foreign subsidiaries, Base Erosion and Anti-Abuse Tax (BEAT) under which taxes are imposed on certain base eroding payments to affiliated foreign companies as well as U.S. income tax deductions for Foreign-derived intangible income (FDII). The Company treats BEAT and GILTI as discrete adjustments as components of current income tax expense. Earnings of the Company's foreign subsidiaries are not considered to be indefinitely reinvested outside of the United States. </t>
        </is>
      </c>
    </row>
    <row r="11">
      <c r="A11" s="4" t="inlineStr">
        <is>
          <t>Net Earnings Attributable to Shareholders per Common Share</t>
        </is>
      </c>
      <c r="B11" s="4" t="inlineStr">
        <is>
          <t>H | Net Earnings Attributable to Shareholders per Common Share Diluted earnings attributable to shareholders per share is computed using the weighted average number of common shares and dilutive potential common shares outstanding. Dilutive potential common shares represent outstanding stock options, stock purchase rights and unvested restricted stock units. Basic earnings attributable to shareholders per share is calculated using the weighted average number of common shares outstanding without taking into consideration dilutive potential common shares outstanding.</t>
        </is>
      </c>
    </row>
    <row r="12">
      <c r="A12" s="4" t="inlineStr">
        <is>
          <t>Stock Plans</t>
        </is>
      </c>
      <c r="B12" s="4" t="inlineStr">
        <is>
          <t>I. | Stock Plans The Company maintains several equity incentive plans under which the Company has granted stock options, director restricted stock, restricted stock units (RSUs), performance stock units (PSUs) and employee stock purchase rights to employees or directors. The Company recognizes stock compensation expense based on the fair value of awards granted to employees and directors under the Company’s Amended and Restated 2017 Omnibus Plan and employee stock purchase rights plans. This expense, adjusted for expected performance and forfeitures, is recognized in net earnings on a straight-line basis over the service periods as salaries and related costs on the consolidated statements of earnings. Expense for PSUs is recognized over the service period when it is probable the performance goal will be achieved and based on the most probable outcome of performance conditions at the reporting date. RSUs and PSUs awarded to certain employees meeting specific retirement eligibility criteria at the time of grant are expensed immediately, as there is no substantive service period associated with those awards.</t>
        </is>
      </c>
    </row>
    <row r="13">
      <c r="A13" s="4" t="inlineStr">
        <is>
          <t>Foreign Currency</t>
        </is>
      </c>
      <c r="B13" s="4" t="inlineStr">
        <is>
          <t>J. | Foreign Currency Foreign currency amounts attributable to foreign operations have been translated into U.S. dollars using year-end exchange rates for assets and liabilities, historical rates for equity, and weighted average rates for revenues and expenses. Currency fluctuations are a normal operating factor in the conduct of the Company’s business and foreign exchange transaction gains and losses are included in revenues and operating expenses. Also, the Company is exposed to foreign currency exchange fluctuations on monetary assets and liabilities denominated in currencies that are not the local functional currency. Foreign exchange gains and losses on such balances are recognized in net earnings within customs brokerage and other services costs. Net foreign currency losses in 2023, 2022 and 2021 were $ 14,943 , $ 1,616 , and $ 11,806 , respectively. The Company follows a policy of accelerating international currency settlements to manage its foreign exchange exposure. Accordingly, the Company enters into foreign currency hedging transactions only in limited locations where there are regulatory or commercial limitations on the Company’s ability to move money freely. Such hedging activity during 2023, 2022 and 2021 was insignificant. The Company had no foreign currency derivatives outstanding at December 31, 2023 and 2022 .</t>
        </is>
      </c>
    </row>
    <row r="14">
      <c r="A14" s="4" t="inlineStr">
        <is>
          <t>Comprehensive Income</t>
        </is>
      </c>
      <c r="B14" s="4" t="inlineStr">
        <is>
          <t>K. | Comprehensive Income Comprehensive income consists of net earnings and other gains and losses affecting equity that, under U.S. GAAP, are excluded from net earnings. For the Company, these consist of foreign currency translation gains and losses, net of related income tax effects and comprehensive income or loss attributable to the noncontrolling interests. Upon the complete or substantially complete liquidation of the Company's investment in a foreign entity, cumulative translation adjustments are recorded as reclassification adjustments in other comprehensive income and recognized in net earnings. Accumulated other comprehensive loss consisted entirely of foreign currency translation adjustments, net of related income tax effects, as of December 31, 2023 and 2022 .</t>
        </is>
      </c>
    </row>
    <row r="15">
      <c r="A15" s="4" t="inlineStr">
        <is>
          <t>Segment Reporting</t>
        </is>
      </c>
      <c r="B15" s="4" t="inlineStr">
        <is>
          <t>L. | Segment Reporting The Company is organized functionally in geographic operating segments. Accordingly, management focuses its attention on revenues, directly related cost of transportation and other expenses for each of the Company’s three primary sources of revenue, salaries and other operating expenses, operating income, identifiable assets, capital expenditures, depreciation and amortization and equity generated in each of these geographical areas when evaluating the effectiveness of geographic management.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t>
        </is>
      </c>
    </row>
    <row r="16">
      <c r="A16" s="4" t="inlineStr">
        <is>
          <t>Use of Estimates</t>
        </is>
      </c>
      <c r="B16" s="4" t="inlineStr">
        <is>
          <t>M. | Use of Estimates The preparation of financial statements in conformity with U.S. GAAP requires management to make estimates and assumptions that affect the reported amounts of the assets and liabilities and disclosure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erforms, typically at the destination location, self-insured liabilities, accrual of various tax liabilities, accrual of loss contingencies, calculation of share-based compensation expense and estimates related to determining the lease term and discount rate when measuring ROU assets and lease liabilities.</t>
        </is>
      </c>
    </row>
    <row r="17">
      <c r="A17" s="4" t="inlineStr">
        <is>
          <t>Recent Accounting Pronouncements</t>
        </is>
      </c>
      <c r="B17" s="4" t="inlineStr">
        <is>
          <t>N. | Recent Accounting Pronouncements Improvements to Reportable Segment Disclosures In November 2023, the Financial Accounting Standards Board (FASB) issued an Accounting Standard Update (ASU) which makes improvements to reportable segment disclosures, by requiring, among other things, the disclosure in interim periods about a reportable segment’s profit or loss and assets that are currently required annually, and disclosures of significant segment expenses and profit and loss measures provided to the chief operating decision maker. The ASU does not change how the Company identifies its operating segments. The Company expects to adopt this standard effective January 1, 2024 in its 2024 annual report on Form 10-K and for interim periods starting on January 1, 2025, including retrospective presentation to all prior periods presented in the financial statements. The Company is currently evaluating the impact of this ASU on its segment disclosures and expects no impact on its consolidated financial statements, cash flows and financial condition. Improvements to Income Tax Disclosures In December 2023, the FASB issued an ASU which expands income tax disclosures by requiring the disclosure, on an annual basis, of a tabular rate reconciliation using both percentages and currency amounts, broken out by nature and jurisdiction to the extent those items exceed a specified threshold. In addition, disclosure is required of income taxes paid, net of refunds received, disaggregated by federal, state/local, and foreign and by jurisdiction if the amount is at least 5% of total income tax payments, net of refunds received. This standard will become effective for the Company on January 1, 2025. The Company may apply this ASU prospectively by providing the revised disclosures for the period ending December 31, 2025 and continuing to provide the pre-ASU disclosures for the prior periods or may apply the amendments retrospectively by providing the revised disclosures for all period presented. The Company expects this ASU to only impact its disclosures with no impacts to its consolidated financial statements, cash flows and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Useful Lives for Property and Equipment</t>
        </is>
      </c>
      <c r="B4" s="4" t="inlineStr">
        <is>
          <t>Useful lives for major categories of property and equipment are as follows:
Buildings and land improvements 30 to 40 years
Building improvements 3 to 10 years
Furniture, fixtures, equipment and purchased software 3 to 1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Cash and Cash Equivalents by Balance Sheet Grouping</t>
        </is>
      </c>
      <c r="B4" s="4" t="inlineStr">
        <is>
          <t xml:space="preserve">Cash and cash equivalents consist of the following:
December 31, 2023 December 31, 2022
Cost Fair Value Cost Fair Value
Cash and cash equivalents:
Cash and overnight deposits $ 601,207 $ 601,207 $ 1,038,903 $ 1,038,903
Corporate commercial paper 854,929 856,033 977,887 978,325
Time deposits and money market funds 56,747 56,747 17,341 17,341
Total cash and cash equivalents $ 1,512,883 $ 1,513,987 $ 2,034,131 $ 2,034,5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The components of property and equipment are as follows:
2023 2022
Land $ 143,068 $ 139,635
Buildings and leasehold improvements 519,129 505,525
Furniture, fixtures, equipment and purchased software 412,195 420,485
Construction in progress 2,306 4,029
Property and equipment, at cost 1,076,698 1,069,674
Less accumulated depreciation and amortization 597,473 567,758
Property and equipment, net $ 479,225 $ 501,9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ssee Disclosure [Abstract]</t>
        </is>
      </c>
      <c r="B3" s="4" t="inlineStr">
        <is>
          <t xml:space="preserve"> </t>
        </is>
      </c>
    </row>
    <row r="4">
      <c r="A4" s="4" t="inlineStr">
        <is>
          <t>Lease, Cost</t>
        </is>
      </c>
      <c r="B4" s="4" t="inlineStr">
        <is>
          <t xml:space="preserve">Lease cost is recorded under rent and occupancy expenses in the consolidated statements of earnings and is comprised of the following for the year-ended December 31:
2023 2022 2021
Operating lease cost $ 123,411 $ 107,858 $ 98,219
Variable lease cost 50,508 47,553 39,607
Total lease cost $ 173,919 $ 155,411 $ 137,826 </t>
        </is>
      </c>
    </row>
    <row r="5">
      <c r="A5" s="4" t="inlineStr">
        <is>
          <t>Lessee, Operating Lease, Liability, Maturity</t>
        </is>
      </c>
      <c r="B5" s="4" t="inlineStr">
        <is>
          <t xml:space="preserve">Maturities of lease liabilities as of December 31, 2023 are as follows:
2024 $ 119,565
2025 112,117
2026 93,952
2027 73,521
2028 55,430
Thereafter 150,445
Total minimum lease payments 605,030
Less imputed interest 77,297
Lease liability $ 527,733 </t>
        </is>
      </c>
    </row>
    <row r="6">
      <c r="A6" s="4" t="inlineStr">
        <is>
          <t>Schedule of Weighted-average Remaining Lease Term and Weighted-average Discount Rate</t>
        </is>
      </c>
      <c r="B6" s="4" t="inlineStr">
        <is>
          <t>The weighted-average remaining lease term and weighted-average discount rate are as follows:
2023 2022
Weighted-average remaining lease term (in years) 6.68 7.10
Weighted-average discount rate 4.34 % 3.63 %</t>
        </is>
      </c>
    </row>
    <row r="7">
      <c r="A7" s="4" t="inlineStr">
        <is>
          <t>Other Information Related to Leases</t>
        </is>
      </c>
      <c r="B7" s="4" t="inlineStr">
        <is>
          <t xml:space="preserve">Other information related to the Company's operating leases are as follows:
2023 2022 2021
Right-of-use assets obtained in exchange for new operating lease liabilities $ 105,888 $ 151,654 $ 117,409
Cash paid for amounts included in the measurement of lease liabilities $ 120,793 $ 106,772 $ 95,8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Restricted Stock and Restricted Stock Units Award Activity</t>
        </is>
      </c>
      <c r="B4" s="4" t="inlineStr">
        <is>
          <t xml:space="preserve">The following table summarizes information about RSUs and restricted shares:
Number of Weighted average
Nonvested at December 31, 2022 707 $ 99.09
RSUs granted 365 $ 113.28
RSUs vested ( 410 ) $ 94.54
RSUs forfeited ( 20 ) $ 105.11
Nonvested at December 31, 2023 642 $ 109.78 </t>
        </is>
      </c>
    </row>
    <row r="5">
      <c r="A5" s="4" t="inlineStr">
        <is>
          <t>Schedule of Stock Option Activity</t>
        </is>
      </c>
      <c r="B5" s="4" t="inlineStr">
        <is>
          <t xml:space="preserve">The following table summarizes information about stock options:
Number of Weighted Weighted Aggregate
Outstanding at December 31, 2022 1,784 $ 44.86
Options granted — $ —
Options exercised ( 640 ) $ 42.15
Options canceled ( 9 ) $ 35.39
Outstanding at December 31, 2023 1,135 $ 46.46 1.66 $ 91,645
Exercisable at December 31, 2023 1,135 $ 46.46 1.66 $ 91,645 </t>
        </is>
      </c>
    </row>
    <row r="6">
      <c r="A6" s="4" t="inlineStr">
        <is>
          <t>Shared-based Compensation Arrangement by Share-based Payment Award, Fair Value Assumptions, Method Used</t>
        </is>
      </c>
      <c r="B6" s="4" t="inlineStr">
        <is>
          <t xml:space="preserve">The fair value of employee stock purchase rights granted under the 2002 Plan is estimated on the date of grant using the Black-Scholes Model with the following assumptions:
For the years ended December 31,
2023 2022 2021
Dividend yield 1.20 % 1.30 % 1.10 %
Volatility 28 % 29 % 20 %
Risk-free interest rates 5.37 % 3.02 % 0.08 %
Expected life (years) 1 1 1
Weighted average fair value $ 31.56 $ 27.07 $ 28.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the numerator and the denominator of the basic and diluted per share computations for earnings attributable to shareholders.
Net earnings Weighted Earnings per
2023
Basic earnings attributable to shareholders $ 752,883 149,141 $ 5.05
Effect of dilutive potential common shares — 1,045 —
Diluted earnings attributable to shareholders $ 752,883 150,186 $ 5.01
2022
Basic earnings attributable to shareholders $ 1,357,399 163,010 $ 8.33
Effect of dilutive potential common shares — 1,417 —
Diluted earnings attributable to shareholders $ 1,357,399 164,427 $ 8.26
2021
Basic earnings attributable to shareholders $ 1,415,492 169,145 $ 8.37
Effect of dilutive potential common shares — 2,105 —
Diluted earnings attributable to shareholders $ 1,415,492 171,250 $ 8.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Income tax expense (benefit) includes the following components:
Federal State Foreign Total
2023
Current $ 87,461 $ 24,481 $ 174,223 $ 286,165
Deferred ( 20,795 ) ( 2,121 ) — ( 22,916 )
$ 66,666 $ 22,360 $ 174,223 $ 263,249
2022
Current $ 149,840 $ 63,140 $ 295,546 $ 508,526
Deferred ( 27,904 ) ( 5,336 ) — ( 33,240 )
$ 121,936 $ 57,804 $ 295,546 $ 475,286
2021
Current $ 126,840 $ 54,484 $ 328,137 $ 509,461
Deferred ( 3,981 ) 291 — ( 3,690 )
$ 122,859 $ 54,775 $ 328,137 $ 505,771 </t>
        </is>
      </c>
    </row>
    <row r="5">
      <c r="A5" s="4" t="inlineStr">
        <is>
          <t>Schedule of U.S. and Foreign Components of Income Before Income Tax Expense/(Benefit)</t>
        </is>
      </c>
      <c r="B5" s="4" t="inlineStr">
        <is>
          <t xml:space="preserve">The components of earnings before income taxes are as follows:
2023 2022 2021
United States $ 512,682 $ 987,186 $ 823,009
Foreign 502,346 848,705 1,101,607
$ 1,015,028 $ 1,835,891 $ 1,924,616 </t>
        </is>
      </c>
    </row>
    <row r="6">
      <c r="A6" s="4" t="inlineStr">
        <is>
          <t>Schedule of Effective Income Tax Rate Reconciliation</t>
        </is>
      </c>
      <c r="B6" s="4" t="inlineStr">
        <is>
          <t xml:space="preserve">Income tax expense differs from amounts computed by applying the United States Federal income tax rate of 21 % when compared to earnings before income taxes as a result of the following:
2023 2022 2021
Computed “expected” tax expense $ 213,156 $ 385,537 $ 404,169
Increase (decrease) in income taxes resulting from:
Effect of foreign taxes 27,711 32,293 46,644
State income taxes, net of Federal income tax benefit 17,665 45,665 43,272
Nondeductible executive compensation 4,965 8,019 8,981
Stock compensation expense, net ( 1,321 ) 454 ( 6,238 )
Other, net 1,073 3,318 8,943
$ 263,249 $ 475,286 $ 505,771 </t>
        </is>
      </c>
    </row>
    <row r="7">
      <c r="A7" s="4" t="inlineStr">
        <is>
          <t>Schedule of Deferred Tax Assets and Liabilities</t>
        </is>
      </c>
      <c r="B7" s="4" t="inlineStr">
        <is>
          <t xml:space="preserve">The tax effects of temporary differences and tax credits that give rise to significant portions of deferred tax assets and deferred tax liabilities are as follows:
Years ended December 31, 2023 2022
Deferred Tax Assets:
Deductible stock compensation expense, net $ 7,199 $ 9,707
Operating lease liabilities 75,659 72,506
Capitalized R&amp;D expenses 39,723 23,246
Accrued third party obligations, deductible for taxes upon economic performance 10,878 9,601
Excess of financial statement over tax depreciation 12,532 10,280
Foreign currency translation adjustments 15,400 12,184
Retained liability for cargo claims 1,040 1,592
Provision for credit losses on accounts receivable 856 3,550
Total gross deferred tax assets 163,287 142,666
Deferred Tax Liabilities:
Unremitted foreign earnings, net of related foreign tax credits 28,275 36,542
Operating lease assets 71,322 68,675
Total gross deferred tax liabilities 99,597 105,217
Net deferred tax assets $ 63,690 $ 37,4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Financial information regarding 2023, 2022 and 2021 operations by the Company’s designated geographic areas is as follows:
UNITED OTHER LATIN NORTH SOUTH EUROPE MIDDLE ELIMINATIONS CONSOLIDATED
2023
Revenues $ 3,311,327 436,331 197,344 2,180,808 865,261 1,808,624 505,194 ( 4,779 ) 9,300,110
Directly related cost of transportation and other expenses 1 $ 1,809,526 270,080 117,376 1,700,025 612,606 1,200,753 345,873 ( 2,239 ) 6,054,000
Salaries and other operating expenses 2 $ 1,037,997 143,237 69,595 273,074 175,770 493,335 115,710 ( 2,541 ) 2,306,177
Operating income $ 463,804 23,014 10,373 207,709 76,885 114,536 43,611 1 939,933
Identifiable assets at period end $ 2,595,576 174,509 109,380 449,529 237,470 721,259 256,199 ( 20,113 ) 4,523,809
Capital expenditures $ 23,845 1,247 442 1,534 971 7,830 3,445 — 39,314
Depreciation and amortization $ 44,039 1,879 1,123 4,597 1,940 11,313 2,869 — 67,760
Equity $ 1,774,874 19,222 54,581 158,329 103,573 167,141 154,038 ( 40,345 ) 2,391,413
2022
Revenues $ 4,869,364 517,662 257,721 5,810,088 2,144,034 2,471,456 1,005,489 ( 4,530 ) 17,071,284
Directly related cost of transportation and other expenses 1 $ 2,943,232 310,206 160,273 4,853,902 1,751,187 1,768,102 791,887 ( 1,892 ) 12,576,897
Salaries and other operating expenses 2 $ 944,050 188,192 72,177 504,805 238,658 573,598 151,069 ( 2,533 ) 2,670,016
Operating income 3 $ 982,082 19,264 25,271 451,381 154,189 129,756 62,533 ( 105 ) 1,824,371
Identifiable assets at period end $ 3,070,697 209,516 123,003 675,022 316,777 938,660 283,872 ( 27,113 ) 5,590,434
Capital expenditures $ 56,411 2,954 937 2,976 1,543 17,868 4,135 — 86,824
Depreciation and amortization $ 35,461 1,892 1,123 4,682 1,966 9,640 2,574 — 57,338
Equity $ 2,246,417 31,132 56,416 274,703 136,944 263,278 145,269 ( 40,624 ) 3,113,535
2021
Revenues $ 4,344,825 440,226 209,161 6,363,054 2,046,569 2,258,911 865,509 ( 4,738 ) 16,523,517
Directly related cost of transportation and other expenses 1 $ 2,491,947 245,842 125,940 5,295,612 1,666,792 1,558,705 675,303 ( 1,986 ) 12,058,155
Salaries and other operating expenses 2 $ 1,019,236 123,147 57,779 515,703 204,574 494,760 143,581 ( 2,744 ) 2,556,036
Operating income $ 833,642 71,237 25,442 551,739 175,203 205,446 46,625 ( 8 ) 1,909,326
Identifiable assets at period end $ 3,699,748 265,872 122,327 1,587,659 572,980 1,089,963 350,843 ( 79,463 ) 7,609,929
Capital expenditures $ 19,527 983 471 1,786 2,057 9,507 1,916 — 36,247
Depreciation and amortization $ 29,826 1,780 1,079 5,047 1,965 9,228 2,387 — 51,312
Equity $ 2,599,804 111,952 41,743 224,765 140,129 294,348 123,598 ( 38,348 ) 3,497,991 1. Directly related cost of transportation and other expenses totals operating expenses from airfreight services, ocean freight and ocean services and customs brokerage and other services as shown in the consolidated statements of earnings. 2. Salaries and other operating expenses totals salaries and related, rent and occupancy, depreciation and amortization, selling and promotion and other as shown in the consolidated statements of earnings. 3. In 2022, Other North America operating income includes charges of $ 22 million related to non-income tax contingencies.</t>
        </is>
      </c>
    </row>
    <row r="5">
      <c r="A5" s="4" t="inlineStr">
        <is>
          <t>Schedule of Revenues Operating Income and Long-lived Assets Attributed to Material Foreign Countries</t>
        </is>
      </c>
      <c r="B5" s="4" t="inlineStr">
        <is>
          <t>Other than the United States, only the People’s Republic of China, including Hong Kong, represented more than 10 % of the Company’s total revenue, total operating income, total identifiable assets or equity in any period presented as noted in the table below.
2023 2022 2021
Revenues 18 % 27 % 31 %
Operating income 17 % 19 % 22 %
Identifiable assets at year end 8 % 10 % 17 %
Equity 5 % 7 % 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authorized</t>
        </is>
      </c>
      <c r="B4" s="6" t="n">
        <v>2000</v>
      </c>
      <c r="C4" s="6" t="n">
        <v>2000</v>
      </c>
    </row>
    <row r="5">
      <c r="A5" s="4" t="inlineStr">
        <is>
          <t>Preferred stock, shares issued</t>
        </is>
      </c>
      <c r="B5" s="6" t="n">
        <v>0</v>
      </c>
      <c r="C5" s="6" t="n">
        <v>0</v>
      </c>
    </row>
    <row r="6">
      <c r="A6" s="4" t="inlineStr">
        <is>
          <t>Common stock, par value</t>
        </is>
      </c>
      <c r="B6" s="7" t="n">
        <v>0.01</v>
      </c>
      <c r="C6" s="7" t="n">
        <v>0.01</v>
      </c>
    </row>
    <row r="7">
      <c r="A7" s="4" t="inlineStr">
        <is>
          <t>Common stock, shares authorized</t>
        </is>
      </c>
      <c r="B7" s="6" t="n">
        <v>640000</v>
      </c>
      <c r="C7" s="6" t="n">
        <v>640000</v>
      </c>
    </row>
    <row r="8">
      <c r="A8" s="4" t="inlineStr">
        <is>
          <t>Common stock, shares issued</t>
        </is>
      </c>
      <c r="B8" s="6" t="n">
        <v>143866</v>
      </c>
      <c r="C8" s="6" t="n">
        <v>154313</v>
      </c>
    </row>
    <row r="9">
      <c r="A9" s="4" t="inlineStr">
        <is>
          <t>Common stock, shares outstanding</t>
        </is>
      </c>
      <c r="B9" s="6" t="n">
        <v>143866</v>
      </c>
      <c r="C9" s="6" t="n">
        <v>1543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t>
        </is>
      </c>
      <c r="B1" s="2" t="inlineStr">
        <is>
          <t>12 Months Ended</t>
        </is>
      </c>
    </row>
    <row r="2">
      <c r="B2" s="2" t="inlineStr">
        <is>
          <t>Dec. 31, 2023</t>
        </is>
      </c>
      <c r="C2" s="2" t="inlineStr">
        <is>
          <t>Dec. 31, 2022</t>
        </is>
      </c>
      <c r="D2" s="2" t="inlineStr">
        <is>
          <t>Dec. 31, 2021</t>
        </is>
      </c>
    </row>
    <row r="3">
      <c r="A3" s="3" t="inlineStr">
        <is>
          <t>Significant Accounting Policy [Line Items]</t>
        </is>
      </c>
      <c r="B3" s="4" t="inlineStr">
        <is>
          <t xml:space="preserve"> </t>
        </is>
      </c>
      <c r="C3" s="4" t="inlineStr">
        <is>
          <t xml:space="preserve"> </t>
        </is>
      </c>
      <c r="D3" s="4" t="inlineStr">
        <is>
          <t xml:space="preserve"> </t>
        </is>
      </c>
    </row>
    <row r="4">
      <c r="A4" s="4" t="inlineStr">
        <is>
          <t>Accounts receivable, allowance for credit loss</t>
        </is>
      </c>
      <c r="B4" s="5" t="n">
        <v>6550000</v>
      </c>
      <c r="C4" s="5" t="n">
        <v>9466000</v>
      </c>
      <c r="D4" s="4" t="inlineStr">
        <is>
          <t xml:space="preserve"> </t>
        </is>
      </c>
    </row>
    <row r="5">
      <c r="A5" s="4" t="inlineStr">
        <is>
          <t>Impairment of goodwill</t>
        </is>
      </c>
      <c r="B5" s="6" t="n">
        <v>0</v>
      </c>
      <c r="C5" s="6" t="n">
        <v>0</v>
      </c>
      <c r="D5" s="4" t="inlineStr">
        <is>
          <t xml:space="preserve"> </t>
        </is>
      </c>
    </row>
    <row r="6">
      <c r="A6" s="4" t="inlineStr">
        <is>
          <t>Net foreign currency gains (losses)</t>
        </is>
      </c>
      <c r="B6" s="5" t="n">
        <v>-14943000</v>
      </c>
      <c r="C6" s="5" t="n">
        <v>-1616000</v>
      </c>
      <c r="D6" s="5" t="n">
        <v>-1180600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Useful Lives for Major Categories of Property and Equipment (Detail)</t>
        </is>
      </c>
      <c r="B1" s="2" t="inlineStr">
        <is>
          <t>Dec. 31, 2023</t>
        </is>
      </c>
    </row>
    <row r="2">
      <c r="A2" s="4" t="inlineStr">
        <is>
          <t>Buildings and Land Improvements | Minimum</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0 years</t>
        </is>
      </c>
    </row>
    <row r="5">
      <c r="A5" s="4" t="inlineStr">
        <is>
          <t>Buildings and Land Improvements | Max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40 years</t>
        </is>
      </c>
    </row>
    <row r="8">
      <c r="A8" s="4" t="inlineStr">
        <is>
          <t>Building Improvements | Minimum</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3 years</t>
        </is>
      </c>
    </row>
    <row r="11">
      <c r="A11" s="4" t="inlineStr">
        <is>
          <t>Building Improvements | Maximum</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10 years</t>
        </is>
      </c>
    </row>
    <row r="14">
      <c r="A14" s="4" t="inlineStr">
        <is>
          <t>Furniture, Fixtures, Equipment and Purchased Software | Minimum</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3 years</t>
        </is>
      </c>
    </row>
    <row r="17">
      <c r="A17" s="4" t="inlineStr">
        <is>
          <t>Furniture, Fixtures, Equipment and Purchased Software | Maximum</t>
        </is>
      </c>
      <c r="B17" s="4" t="inlineStr">
        <is>
          <t xml:space="preserve"> </t>
        </is>
      </c>
    </row>
    <row r="18">
      <c r="A18" s="3" t="inlineStr">
        <is>
          <t>Property Plant And Equipment [Line Items]</t>
        </is>
      </c>
      <c r="B18" s="4" t="inlineStr">
        <is>
          <t xml:space="preserve"> </t>
        </is>
      </c>
    </row>
    <row r="19">
      <c r="A19" s="4" t="inlineStr">
        <is>
          <t>Property and equipment, useful life</t>
        </is>
      </c>
      <c r="B19" s="4" t="inlineStr">
        <is>
          <t>10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sh and Cash Equivalents (Detail) - USD ($) $ in Thousands</t>
        </is>
      </c>
      <c r="B1" s="2" t="inlineStr">
        <is>
          <t>Dec. 31, 2023</t>
        </is>
      </c>
      <c r="C1" s="2" t="inlineStr">
        <is>
          <t>Dec. 31, 2022</t>
        </is>
      </c>
    </row>
    <row r="2">
      <c r="A2" s="4" t="inlineStr">
        <is>
          <t>Cos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cash and cash equivalents</t>
        </is>
      </c>
      <c r="B4" s="5" t="n">
        <v>1512883</v>
      </c>
      <c r="C4" s="5" t="n">
        <v>2034131</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cash and cash equivalents</t>
        </is>
      </c>
      <c r="B7" s="6" t="n">
        <v>1513987</v>
      </c>
      <c r="C7" s="6" t="n">
        <v>2034569</v>
      </c>
    </row>
    <row r="8">
      <c r="A8" s="4" t="inlineStr">
        <is>
          <t>Cash and Overnight Deposits | Cos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cash and cash equivalents</t>
        </is>
      </c>
      <c r="B10" s="6" t="n">
        <v>601207</v>
      </c>
      <c r="C10" s="6" t="n">
        <v>1038903</v>
      </c>
    </row>
    <row r="11">
      <c r="A11" s="4" t="inlineStr">
        <is>
          <t>Cash and Overnight Deposits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cash and cash equivalents</t>
        </is>
      </c>
      <c r="B13" s="6" t="n">
        <v>601207</v>
      </c>
      <c r="C13" s="6" t="n">
        <v>1038903</v>
      </c>
    </row>
    <row r="14">
      <c r="A14" s="4" t="inlineStr">
        <is>
          <t>Corporate Commercial Paper | Cos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cash and cash equivalents</t>
        </is>
      </c>
      <c r="B16" s="6" t="n">
        <v>854929</v>
      </c>
      <c r="C16" s="6" t="n">
        <v>977887</v>
      </c>
    </row>
    <row r="17">
      <c r="A17" s="4" t="inlineStr">
        <is>
          <t>Corporate Commercial Paper | 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cash and cash equivalents</t>
        </is>
      </c>
      <c r="B19" s="6" t="n">
        <v>856033</v>
      </c>
      <c r="C19" s="6" t="n">
        <v>978325</v>
      </c>
    </row>
    <row r="20">
      <c r="A20" s="4" t="inlineStr">
        <is>
          <t>Time deposits and money market funds | Cos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cash and cash equivalents</t>
        </is>
      </c>
      <c r="B22" s="6" t="n">
        <v>56747</v>
      </c>
      <c r="C22" s="6" t="n">
        <v>17341</v>
      </c>
    </row>
    <row r="23">
      <c r="A23" s="4" t="inlineStr">
        <is>
          <t>Time deposits and money market funds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cash and cash equivalents</t>
        </is>
      </c>
      <c r="B25" s="5" t="n">
        <v>56747</v>
      </c>
      <c r="C25" s="5" t="n">
        <v>173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Land</t>
        </is>
      </c>
      <c r="B3" s="5" t="n">
        <v>143068</v>
      </c>
      <c r="C3" s="5" t="n">
        <v>139635</v>
      </c>
    </row>
    <row r="4">
      <c r="A4" s="4" t="inlineStr">
        <is>
          <t>Buildings and leasehold improvements</t>
        </is>
      </c>
      <c r="B4" s="6" t="n">
        <v>519129</v>
      </c>
      <c r="C4" s="6" t="n">
        <v>505525</v>
      </c>
    </row>
    <row r="5">
      <c r="A5" s="4" t="inlineStr">
        <is>
          <t>Furniture, fixtures, equipment and purchased software</t>
        </is>
      </c>
      <c r="B5" s="6" t="n">
        <v>412195</v>
      </c>
      <c r="C5" s="6" t="n">
        <v>420485</v>
      </c>
    </row>
    <row r="6">
      <c r="A6" s="4" t="inlineStr">
        <is>
          <t>Construction in progress</t>
        </is>
      </c>
      <c r="B6" s="6" t="n">
        <v>2306</v>
      </c>
      <c r="C6" s="6" t="n">
        <v>4029</v>
      </c>
    </row>
    <row r="7">
      <c r="A7" s="4" t="inlineStr">
        <is>
          <t>Property and equipment, at cost</t>
        </is>
      </c>
      <c r="B7" s="6" t="n">
        <v>1076698</v>
      </c>
      <c r="C7" s="6" t="n">
        <v>1069674</v>
      </c>
    </row>
    <row r="8">
      <c r="A8" s="4" t="inlineStr">
        <is>
          <t>Less accumulated depreciation and amortization</t>
        </is>
      </c>
      <c r="B8" s="6" t="n">
        <v>597473</v>
      </c>
      <c r="C8" s="6" t="n">
        <v>567758</v>
      </c>
    </row>
    <row r="9">
      <c r="A9" s="4" t="inlineStr">
        <is>
          <t>Property and equipment, net</t>
        </is>
      </c>
      <c r="B9" s="5" t="n">
        <v>479225</v>
      </c>
      <c r="C9" s="5" t="n">
        <v>5019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Leases - Additional Information (Details) $ in Thousands</t>
        </is>
      </c>
      <c r="B1" s="2" t="inlineStr">
        <is>
          <t>Dec. 31, 2023 USD ($)</t>
        </is>
      </c>
    </row>
    <row r="2">
      <c r="A2" s="3" t="inlineStr">
        <is>
          <t>Lessee, Lease, Description [Line Items]</t>
        </is>
      </c>
      <c r="B2" s="4" t="inlineStr">
        <is>
          <t xml:space="preserve"> </t>
        </is>
      </c>
    </row>
    <row r="3">
      <c r="A3" s="4" t="inlineStr">
        <is>
          <t>Operating lease obligations</t>
        </is>
      </c>
      <c r="B3" s="5" t="n">
        <v>527733</v>
      </c>
    </row>
    <row r="4">
      <c r="A4" s="4" t="inlineStr">
        <is>
          <t>Committed purchase obligations</t>
        </is>
      </c>
      <c r="B4" s="6" t="n">
        <v>90000</v>
      </c>
    </row>
    <row r="5">
      <c r="A5" s="4" t="inlineStr">
        <is>
          <t>Lease Agreements</t>
        </is>
      </c>
      <c r="B5" s="4" t="inlineStr">
        <is>
          <t xml:space="preserve"> </t>
        </is>
      </c>
    </row>
    <row r="6">
      <c r="A6" s="3" t="inlineStr">
        <is>
          <t>Lessee, Lease, Description [Line Items]</t>
        </is>
      </c>
      <c r="B6" s="4" t="inlineStr">
        <is>
          <t xml:space="preserve"> </t>
        </is>
      </c>
    </row>
    <row r="7">
      <c r="A7" s="4" t="inlineStr">
        <is>
          <t>Operating lease obligation not yet commenced</t>
        </is>
      </c>
      <c r="B7" s="5" t="n">
        <v>9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 - USD ($) $ in Thousands</t>
        </is>
      </c>
      <c r="B1" s="2" t="inlineStr">
        <is>
          <t>12 Months Ended</t>
        </is>
      </c>
    </row>
    <row r="2">
      <c r="B2" s="2" t="inlineStr">
        <is>
          <t>Dec. 31, 2023</t>
        </is>
      </c>
      <c r="C2" s="2" t="inlineStr">
        <is>
          <t>Dec. 31, 2022</t>
        </is>
      </c>
      <c r="D2" s="2" t="inlineStr">
        <is>
          <t>Dec. 31, 2021</t>
        </is>
      </c>
    </row>
    <row r="3">
      <c r="A3" s="3" t="inlineStr">
        <is>
          <t>Lessee Disclosure [Abstract]</t>
        </is>
      </c>
      <c r="B3" s="4" t="inlineStr">
        <is>
          <t xml:space="preserve"> </t>
        </is>
      </c>
      <c r="C3" s="4" t="inlineStr">
        <is>
          <t xml:space="preserve"> </t>
        </is>
      </c>
      <c r="D3" s="4" t="inlineStr">
        <is>
          <t xml:space="preserve"> </t>
        </is>
      </c>
    </row>
    <row r="4">
      <c r="A4" s="4" t="inlineStr">
        <is>
          <t>Operating lease cost</t>
        </is>
      </c>
      <c r="B4" s="5" t="n">
        <v>123411</v>
      </c>
      <c r="C4" s="5" t="n">
        <v>107858</v>
      </c>
      <c r="D4" s="5" t="n">
        <v>98219</v>
      </c>
    </row>
    <row r="5">
      <c r="A5" s="4" t="inlineStr">
        <is>
          <t>Variable lease cost</t>
        </is>
      </c>
      <c r="B5" s="6" t="n">
        <v>50508</v>
      </c>
      <c r="C5" s="6" t="n">
        <v>47553</v>
      </c>
      <c r="D5" s="6" t="n">
        <v>39607</v>
      </c>
    </row>
    <row r="6">
      <c r="A6" s="4" t="inlineStr">
        <is>
          <t>Total lease cost</t>
        </is>
      </c>
      <c r="B6" s="5" t="n">
        <v>173919</v>
      </c>
      <c r="C6" s="5" t="n">
        <v>155411</v>
      </c>
      <c r="D6" s="5" t="n">
        <v>13782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Lease Liabilities (Detail) $ in Thousands</t>
        </is>
      </c>
      <c r="B1" s="2" t="inlineStr">
        <is>
          <t>Dec. 31, 2023 USD ($)</t>
        </is>
      </c>
    </row>
    <row r="2">
      <c r="A2" s="3" t="inlineStr">
        <is>
          <t>Lessee Disclosure [Abstract]</t>
        </is>
      </c>
      <c r="B2" s="4" t="inlineStr">
        <is>
          <t xml:space="preserve"> </t>
        </is>
      </c>
    </row>
    <row r="3">
      <c r="A3" s="4" t="inlineStr">
        <is>
          <t>2024</t>
        </is>
      </c>
      <c r="B3" s="5" t="n">
        <v>119565</v>
      </c>
    </row>
    <row r="4">
      <c r="A4" s="4" t="inlineStr">
        <is>
          <t>2025</t>
        </is>
      </c>
      <c r="B4" s="6" t="n">
        <v>112117</v>
      </c>
    </row>
    <row r="5">
      <c r="A5" s="4" t="inlineStr">
        <is>
          <t>2026</t>
        </is>
      </c>
      <c r="B5" s="6" t="n">
        <v>93952</v>
      </c>
    </row>
    <row r="6">
      <c r="A6" s="4" t="inlineStr">
        <is>
          <t>2027</t>
        </is>
      </c>
      <c r="B6" s="6" t="n">
        <v>73521</v>
      </c>
    </row>
    <row r="7">
      <c r="A7" s="4" t="inlineStr">
        <is>
          <t>2028</t>
        </is>
      </c>
      <c r="B7" s="6" t="n">
        <v>55430</v>
      </c>
    </row>
    <row r="8">
      <c r="A8" s="4" t="inlineStr">
        <is>
          <t>Thereafter</t>
        </is>
      </c>
      <c r="B8" s="6" t="n">
        <v>150445</v>
      </c>
    </row>
    <row r="9">
      <c r="A9" s="4" t="inlineStr">
        <is>
          <t>Total minimum lease payments</t>
        </is>
      </c>
      <c r="B9" s="6" t="n">
        <v>605030</v>
      </c>
    </row>
    <row r="10">
      <c r="A10" s="4" t="inlineStr">
        <is>
          <t>Less imputed interest</t>
        </is>
      </c>
      <c r="B10" s="6" t="n">
        <v>77297</v>
      </c>
    </row>
    <row r="11">
      <c r="A11" s="4" t="inlineStr">
        <is>
          <t>Lease liability</t>
        </is>
      </c>
      <c r="B11" s="5" t="n">
        <v>5277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Leases - Weighted-Average Remaining Lease Term and Weighted-Average Discount (Detail)</t>
        </is>
      </c>
      <c r="B1" s="2" t="inlineStr">
        <is>
          <t>Dec. 31, 2023</t>
        </is>
      </c>
      <c r="C1" s="2" t="inlineStr">
        <is>
          <t>Dec. 31, 2022</t>
        </is>
      </c>
    </row>
    <row r="2">
      <c r="A2" s="3" t="inlineStr">
        <is>
          <t>Lessee Disclosure [Abstract]</t>
        </is>
      </c>
      <c r="B2" s="4" t="inlineStr">
        <is>
          <t xml:space="preserve"> </t>
        </is>
      </c>
      <c r="C2" s="4" t="inlineStr">
        <is>
          <t xml:space="preserve"> </t>
        </is>
      </c>
    </row>
    <row r="3">
      <c r="A3" s="4" t="inlineStr">
        <is>
          <t>Weighted-average remaining lease term (in years)</t>
        </is>
      </c>
      <c r="B3" s="4" t="inlineStr">
        <is>
          <t>6 years 8 months 4 days</t>
        </is>
      </c>
      <c r="C3" s="4" t="inlineStr">
        <is>
          <t>7 years 1 month 6 days</t>
        </is>
      </c>
    </row>
    <row r="4">
      <c r="A4" s="4" t="inlineStr">
        <is>
          <t>Weighted-average discount rate</t>
        </is>
      </c>
      <c r="B4" s="8" t="n">
        <v>0.0434</v>
      </c>
      <c r="C4" s="8" t="n">
        <v>0.03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Information Related to Operating Leases (Detail) - USD ($) $ in Thousands</t>
        </is>
      </c>
      <c r="B1" s="2" t="inlineStr">
        <is>
          <t>12 Months Ended</t>
        </is>
      </c>
    </row>
    <row r="2">
      <c r="B2" s="2" t="inlineStr">
        <is>
          <t>Dec. 31, 2023</t>
        </is>
      </c>
      <c r="C2" s="2" t="inlineStr">
        <is>
          <t>Dec. 31, 2022</t>
        </is>
      </c>
      <c r="D2" s="2" t="inlineStr">
        <is>
          <t>Dec. 31, 2021</t>
        </is>
      </c>
    </row>
    <row r="3">
      <c r="A3" s="3" t="inlineStr">
        <is>
          <t>Lessee Disclosure [Abstract]</t>
        </is>
      </c>
      <c r="B3" s="4" t="inlineStr">
        <is>
          <t xml:space="preserve"> </t>
        </is>
      </c>
      <c r="C3" s="4" t="inlineStr">
        <is>
          <t xml:space="preserve"> </t>
        </is>
      </c>
      <c r="D3" s="4" t="inlineStr">
        <is>
          <t xml:space="preserve"> </t>
        </is>
      </c>
    </row>
    <row r="4">
      <c r="A4" s="4" t="inlineStr">
        <is>
          <t>Right-of-use assets obtained in exchange for new operating lease liabilities</t>
        </is>
      </c>
      <c r="B4" s="5" t="n">
        <v>105888</v>
      </c>
      <c r="C4" s="5" t="n">
        <v>151654</v>
      </c>
      <c r="D4" s="5" t="n">
        <v>117409</v>
      </c>
    </row>
    <row r="5">
      <c r="A5" s="4" t="inlineStr">
        <is>
          <t>Cash paid for amounts included in the measurement of lease liabilities</t>
        </is>
      </c>
      <c r="B5" s="5" t="n">
        <v>120793</v>
      </c>
      <c r="C5" s="5" t="n">
        <v>106772</v>
      </c>
      <c r="D5" s="5" t="n">
        <v>9580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tock Repurchase Plan- Additional Information (Detail) - Discretionary Plan - shares shares in Thousands</t>
        </is>
      </c>
      <c r="B1" s="2" t="inlineStr">
        <is>
          <t>Feb. 19, 2024</t>
        </is>
      </c>
      <c r="C1" s="2" t="inlineStr">
        <is>
          <t>Dec. 31, 2023</t>
        </is>
      </c>
    </row>
    <row r="2">
      <c r="A2" s="3" t="inlineStr">
        <is>
          <t>Class of Stock [Line Items]</t>
        </is>
      </c>
      <c r="B2" s="4" t="inlineStr">
        <is>
          <t xml:space="preserve"> </t>
        </is>
      </c>
      <c r="C2" s="4" t="inlineStr">
        <is>
          <t xml:space="preserve"> </t>
        </is>
      </c>
    </row>
    <row r="3">
      <c r="A3" s="4" t="inlineStr">
        <is>
          <t>Expected common stock shares issued and outstanding</t>
        </is>
      </c>
      <c r="B3" s="4" t="inlineStr">
        <is>
          <t xml:space="preserve"> </t>
        </is>
      </c>
      <c r="C3" s="6" t="n">
        <v>140000</v>
      </c>
    </row>
    <row r="4">
      <c r="A4" s="4" t="inlineStr">
        <is>
          <t>Subsequent Event</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Expected common stock shares issued and outstanding</t>
        </is>
      </c>
      <c r="B6" s="6" t="n">
        <v>130000</v>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Consolidated Statements of Earnings - USD ($) shares in Thousands, $ in Thousands</t>
        </is>
      </c>
      <c r="C1" s="2" t="inlineStr">
        <is>
          <t>12 Months Ended</t>
        </is>
      </c>
    </row>
    <row r="2">
      <c r="C2" s="2" t="inlineStr">
        <is>
          <t>Dec. 31, 2023</t>
        </is>
      </c>
      <c r="E2" s="2" t="inlineStr">
        <is>
          <t>Dec. 31, 2022</t>
        </is>
      </c>
      <c r="F2" s="2" t="inlineStr">
        <is>
          <t>Dec. 31, 2021</t>
        </is>
      </c>
    </row>
    <row r="3">
      <c r="A3" s="3" t="inlineStr">
        <is>
          <t>Revenues:</t>
        </is>
      </c>
      <c r="C3" s="4" t="inlineStr">
        <is>
          <t xml:space="preserve"> </t>
        </is>
      </c>
      <c r="E3" s="4" t="inlineStr">
        <is>
          <t xml:space="preserve"> </t>
        </is>
      </c>
      <c r="F3" s="4" t="inlineStr">
        <is>
          <t xml:space="preserve"> </t>
        </is>
      </c>
    </row>
    <row r="4">
      <c r="A4" s="4" t="inlineStr">
        <is>
          <t>Revenue from Contract with Customer, Excluding Assessed Tax</t>
        </is>
      </c>
      <c r="C4" s="5" t="n">
        <v>9300110</v>
      </c>
      <c r="E4" s="5" t="n">
        <v>17071284</v>
      </c>
      <c r="F4" s="5" t="n">
        <v>16523517</v>
      </c>
    </row>
    <row r="5">
      <c r="A5" s="3" t="inlineStr">
        <is>
          <t>Operating Expenses:</t>
        </is>
      </c>
      <c r="C5" s="4" t="inlineStr">
        <is>
          <t xml:space="preserve"> </t>
        </is>
      </c>
      <c r="E5" s="4" t="inlineStr">
        <is>
          <t xml:space="preserve"> </t>
        </is>
      </c>
      <c r="F5" s="4" t="inlineStr">
        <is>
          <t xml:space="preserve"> </t>
        </is>
      </c>
    </row>
    <row r="6">
      <c r="A6" s="4" t="inlineStr">
        <is>
          <t>Directly related cost of transportation and other expenses</t>
        </is>
      </c>
      <c r="B6" s="4" t="inlineStr">
        <is>
          <t>[1]</t>
        </is>
      </c>
      <c r="C6" s="6" t="n">
        <v>6054000</v>
      </c>
      <c r="E6" s="6" t="n">
        <v>12576897</v>
      </c>
      <c r="F6" s="6" t="n">
        <v>12058155</v>
      </c>
    </row>
    <row r="7">
      <c r="A7" s="4" t="inlineStr">
        <is>
          <t>Salaries and related costs</t>
        </is>
      </c>
      <c r="C7" s="6" t="n">
        <v>1700516</v>
      </c>
      <c r="E7" s="6" t="n">
        <v>2056387</v>
      </c>
      <c r="F7" s="6" t="n">
        <v>2062351</v>
      </c>
    </row>
    <row r="8">
      <c r="A8" s="4" t="inlineStr">
        <is>
          <t>Rent and occupancy costs</t>
        </is>
      </c>
      <c r="C8" s="6" t="n">
        <v>232358</v>
      </c>
      <c r="E8" s="6" t="n">
        <v>209532</v>
      </c>
      <c r="F8" s="6" t="n">
        <v>186287</v>
      </c>
    </row>
    <row r="9">
      <c r="A9" s="4" t="inlineStr">
        <is>
          <t>Depreciation and amortization</t>
        </is>
      </c>
      <c r="C9" s="6" t="n">
        <v>67760</v>
      </c>
      <c r="E9" s="6" t="n">
        <v>57338</v>
      </c>
      <c r="F9" s="6" t="n">
        <v>51312</v>
      </c>
    </row>
    <row r="10">
      <c r="A10" s="4" t="inlineStr">
        <is>
          <t>Selling and promotion</t>
        </is>
      </c>
      <c r="C10" s="6" t="n">
        <v>27913</v>
      </c>
      <c r="E10" s="6" t="n">
        <v>24293</v>
      </c>
      <c r="F10" s="6" t="n">
        <v>16026</v>
      </c>
    </row>
    <row r="11">
      <c r="A11" s="4" t="inlineStr">
        <is>
          <t>Other</t>
        </is>
      </c>
      <c r="C11" s="6" t="n">
        <v>277630</v>
      </c>
      <c r="E11" s="6" t="n">
        <v>322466</v>
      </c>
      <c r="F11" s="6" t="n">
        <v>240060</v>
      </c>
    </row>
    <row r="12">
      <c r="A12" s="4" t="inlineStr">
        <is>
          <t>Total operating expenses</t>
        </is>
      </c>
      <c r="C12" s="6" t="n">
        <v>8360177</v>
      </c>
      <c r="E12" s="6" t="n">
        <v>15246913</v>
      </c>
      <c r="F12" s="6" t="n">
        <v>14614191</v>
      </c>
    </row>
    <row r="13">
      <c r="A13" s="4" t="inlineStr">
        <is>
          <t>Operating income</t>
        </is>
      </c>
      <c r="C13" s="6" t="n">
        <v>939933</v>
      </c>
      <c r="D13" s="4" t="inlineStr">
        <is>
          <t>[2]</t>
        </is>
      </c>
      <c r="E13" s="6" t="n">
        <v>1824371</v>
      </c>
      <c r="F13" s="6" t="n">
        <v>1909326</v>
      </c>
    </row>
    <row r="14">
      <c r="A14" s="3" t="inlineStr">
        <is>
          <t>Other Income (Expense):</t>
        </is>
      </c>
      <c r="C14" s="4" t="inlineStr">
        <is>
          <t xml:space="preserve"> </t>
        </is>
      </c>
      <c r="E14" s="4" t="inlineStr">
        <is>
          <t xml:space="preserve"> </t>
        </is>
      </c>
      <c r="F14" s="4" t="inlineStr">
        <is>
          <t xml:space="preserve"> </t>
        </is>
      </c>
    </row>
    <row r="15">
      <c r="A15" s="4" t="inlineStr">
        <is>
          <t>Interest income</t>
        </is>
      </c>
      <c r="C15" s="6" t="n">
        <v>70451</v>
      </c>
      <c r="E15" s="6" t="n">
        <v>25554</v>
      </c>
      <c r="F15" s="6" t="n">
        <v>8807</v>
      </c>
    </row>
    <row r="16">
      <c r="A16" s="4" t="inlineStr">
        <is>
          <t>Interest expense</t>
        </is>
      </c>
      <c r="C16" s="6" t="n">
        <v>-4800</v>
      </c>
      <c r="E16" s="6" t="n">
        <v>-23277</v>
      </c>
      <c r="F16" s="6" t="n">
        <v>-411</v>
      </c>
    </row>
    <row r="17">
      <c r="A17" s="4" t="inlineStr">
        <is>
          <t>Other, net</t>
        </is>
      </c>
      <c r="C17" s="6" t="n">
        <v>9444</v>
      </c>
      <c r="E17" s="6" t="n">
        <v>9243</v>
      </c>
      <c r="F17" s="6" t="n">
        <v>6894</v>
      </c>
    </row>
    <row r="18">
      <c r="A18" s="4" t="inlineStr">
        <is>
          <t>Other income, net</t>
        </is>
      </c>
      <c r="C18" s="6" t="n">
        <v>75095</v>
      </c>
      <c r="E18" s="6" t="n">
        <v>11520</v>
      </c>
      <c r="F18" s="6" t="n">
        <v>15290</v>
      </c>
    </row>
    <row r="19">
      <c r="A19" s="4" t="inlineStr">
        <is>
          <t>Earnings before income taxes</t>
        </is>
      </c>
      <c r="C19" s="6" t="n">
        <v>1015028</v>
      </c>
      <c r="E19" s="6" t="n">
        <v>1835891</v>
      </c>
      <c r="F19" s="6" t="n">
        <v>1924616</v>
      </c>
    </row>
    <row r="20">
      <c r="A20" s="4" t="inlineStr">
        <is>
          <t>Income tax expense</t>
        </is>
      </c>
      <c r="C20" s="6" t="n">
        <v>263249</v>
      </c>
      <c r="E20" s="6" t="n">
        <v>475286</v>
      </c>
      <c r="F20" s="6" t="n">
        <v>505771</v>
      </c>
    </row>
    <row r="21">
      <c r="A21" s="4" t="inlineStr">
        <is>
          <t>Net earnings</t>
        </is>
      </c>
      <c r="C21" s="6" t="n">
        <v>751779</v>
      </c>
      <c r="E21" s="6" t="n">
        <v>1360605</v>
      </c>
      <c r="F21" s="6" t="n">
        <v>1418845</v>
      </c>
    </row>
    <row r="22">
      <c r="A22" s="4" t="inlineStr">
        <is>
          <t>Less net (losses) earnings attributable to the noncontrolling interest</t>
        </is>
      </c>
      <c r="C22" s="6" t="n">
        <v>-1104</v>
      </c>
      <c r="E22" s="6" t="n">
        <v>3206</v>
      </c>
      <c r="F22" s="6" t="n">
        <v>3353</v>
      </c>
    </row>
    <row r="23">
      <c r="A23" s="4" t="inlineStr">
        <is>
          <t>Net earnings attributable to shareholders</t>
        </is>
      </c>
      <c r="C23" s="5" t="n">
        <v>752883</v>
      </c>
      <c r="E23" s="5" t="n">
        <v>1357399</v>
      </c>
      <c r="F23" s="5" t="n">
        <v>1415492</v>
      </c>
    </row>
    <row r="24">
      <c r="A24" s="4" t="inlineStr">
        <is>
          <t>Diluted earnings attributable to shareholders per share</t>
        </is>
      </c>
      <c r="C24" s="7" t="n">
        <v>5.01</v>
      </c>
      <c r="E24" s="7" t="n">
        <v>8.26</v>
      </c>
      <c r="F24" s="7" t="n">
        <v>8.27</v>
      </c>
    </row>
    <row r="25">
      <c r="A25" s="4" t="inlineStr">
        <is>
          <t>Basic earnings attributable to shareholders per share</t>
        </is>
      </c>
      <c r="C25" s="7" t="n">
        <v>5.05</v>
      </c>
      <c r="E25" s="7" t="n">
        <v>8.33</v>
      </c>
      <c r="F25" s="7" t="n">
        <v>8.369999999999999</v>
      </c>
    </row>
    <row r="26">
      <c r="A26" s="4" t="inlineStr">
        <is>
          <t>Weighted average diluted shares outstanding</t>
        </is>
      </c>
      <c r="C26" s="6" t="n">
        <v>150186</v>
      </c>
      <c r="E26" s="6" t="n">
        <v>164427</v>
      </c>
      <c r="F26" s="6" t="n">
        <v>171250</v>
      </c>
    </row>
    <row r="27">
      <c r="A27" s="4" t="inlineStr">
        <is>
          <t>Weighted average basic shares outstanding</t>
        </is>
      </c>
      <c r="C27" s="6" t="n">
        <v>149141</v>
      </c>
      <c r="E27" s="6" t="n">
        <v>163010</v>
      </c>
      <c r="F27" s="6" t="n">
        <v>169145</v>
      </c>
    </row>
    <row r="28">
      <c r="A28" s="4" t="inlineStr">
        <is>
          <t>Airfreight services</t>
        </is>
      </c>
      <c r="C28" s="4" t="inlineStr">
        <is>
          <t xml:space="preserve"> </t>
        </is>
      </c>
      <c r="E28" s="4" t="inlineStr">
        <is>
          <t xml:space="preserve"> </t>
        </is>
      </c>
      <c r="F28" s="4" t="inlineStr">
        <is>
          <t xml:space="preserve"> </t>
        </is>
      </c>
    </row>
    <row r="29">
      <c r="A29" s="3" t="inlineStr">
        <is>
          <t>Revenues:</t>
        </is>
      </c>
      <c r="C29" s="4" t="inlineStr">
        <is>
          <t xml:space="preserve"> </t>
        </is>
      </c>
      <c r="E29" s="4" t="inlineStr">
        <is>
          <t xml:space="preserve"> </t>
        </is>
      </c>
      <c r="F29" s="4" t="inlineStr">
        <is>
          <t xml:space="preserve"> </t>
        </is>
      </c>
    </row>
    <row r="30">
      <c r="A30" s="4" t="inlineStr">
        <is>
          <t>Revenue from Contract with Customer, Excluding Assessed Tax</t>
        </is>
      </c>
      <c r="C30" s="5" t="n">
        <v>3246527</v>
      </c>
      <c r="E30" s="5" t="n">
        <v>5886886</v>
      </c>
      <c r="F30" s="5" t="n">
        <v>6771402</v>
      </c>
    </row>
    <row r="31">
      <c r="A31" s="3" t="inlineStr">
        <is>
          <t>Operating Expenses:</t>
        </is>
      </c>
      <c r="C31" s="4" t="inlineStr">
        <is>
          <t xml:space="preserve"> </t>
        </is>
      </c>
      <c r="E31" s="4" t="inlineStr">
        <is>
          <t xml:space="preserve"> </t>
        </is>
      </c>
      <c r="F31" s="4" t="inlineStr">
        <is>
          <t xml:space="preserve"> </t>
        </is>
      </c>
    </row>
    <row r="32">
      <c r="A32" s="4" t="inlineStr">
        <is>
          <t>Directly related cost of transportation and other expenses</t>
        </is>
      </c>
      <c r="C32" s="6" t="n">
        <v>2347293</v>
      </c>
      <c r="E32" s="6" t="n">
        <v>4359726</v>
      </c>
      <c r="F32" s="6" t="n">
        <v>5067380</v>
      </c>
    </row>
    <row r="33">
      <c r="A33" s="4" t="inlineStr">
        <is>
          <t>Ocean freight and ocean services</t>
        </is>
      </c>
      <c r="C33" s="4" t="inlineStr">
        <is>
          <t xml:space="preserve"> </t>
        </is>
      </c>
      <c r="E33" s="4" t="inlineStr">
        <is>
          <t xml:space="preserve"> </t>
        </is>
      </c>
      <c r="F33" s="4" t="inlineStr">
        <is>
          <t xml:space="preserve"> </t>
        </is>
      </c>
    </row>
    <row r="34">
      <c r="A34" s="3" t="inlineStr">
        <is>
          <t>Revenues:</t>
        </is>
      </c>
      <c r="C34" s="4" t="inlineStr">
        <is>
          <t xml:space="preserve"> </t>
        </is>
      </c>
      <c r="E34" s="4" t="inlineStr">
        <is>
          <t xml:space="preserve"> </t>
        </is>
      </c>
      <c r="F34" s="4" t="inlineStr">
        <is>
          <t xml:space="preserve"> </t>
        </is>
      </c>
    </row>
    <row r="35">
      <c r="A35" s="4" t="inlineStr">
        <is>
          <t>Revenue from Contract with Customer, Excluding Assessed Tax</t>
        </is>
      </c>
      <c r="C35" s="6" t="n">
        <v>2363243</v>
      </c>
      <c r="E35" s="6" t="n">
        <v>6544559</v>
      </c>
      <c r="F35" s="6" t="n">
        <v>5545818</v>
      </c>
    </row>
    <row r="36">
      <c r="A36" s="3" t="inlineStr">
        <is>
          <t>Operating Expenses:</t>
        </is>
      </c>
      <c r="C36" s="4" t="inlineStr">
        <is>
          <t xml:space="preserve"> </t>
        </is>
      </c>
      <c r="E36" s="4" t="inlineStr">
        <is>
          <t xml:space="preserve"> </t>
        </is>
      </c>
      <c r="F36" s="4" t="inlineStr">
        <is>
          <t xml:space="preserve"> </t>
        </is>
      </c>
    </row>
    <row r="37">
      <c r="A37" s="4" t="inlineStr">
        <is>
          <t>Directly related cost of transportation and other expenses</t>
        </is>
      </c>
      <c r="C37" s="6" t="n">
        <v>1634947</v>
      </c>
      <c r="E37" s="6" t="n">
        <v>5188066</v>
      </c>
      <c r="F37" s="6" t="n">
        <v>4364160</v>
      </c>
    </row>
    <row r="38">
      <c r="A38" s="4" t="inlineStr">
        <is>
          <t>Customs brokerage and other services</t>
        </is>
      </c>
      <c r="C38" s="4" t="inlineStr">
        <is>
          <t xml:space="preserve"> </t>
        </is>
      </c>
      <c r="E38" s="4" t="inlineStr">
        <is>
          <t xml:space="preserve"> </t>
        </is>
      </c>
      <c r="F38" s="4" t="inlineStr">
        <is>
          <t xml:space="preserve"> </t>
        </is>
      </c>
    </row>
    <row r="39">
      <c r="A39" s="3" t="inlineStr">
        <is>
          <t>Revenues:</t>
        </is>
      </c>
      <c r="C39" s="4" t="inlineStr">
        <is>
          <t xml:space="preserve"> </t>
        </is>
      </c>
      <c r="E39" s="4" t="inlineStr">
        <is>
          <t xml:space="preserve"> </t>
        </is>
      </c>
      <c r="F39" s="4" t="inlineStr">
        <is>
          <t xml:space="preserve"> </t>
        </is>
      </c>
    </row>
    <row r="40">
      <c r="A40" s="4" t="inlineStr">
        <is>
          <t>Revenue from Contract with Customer, Excluding Assessed Tax</t>
        </is>
      </c>
      <c r="C40" s="6" t="n">
        <v>3690340</v>
      </c>
      <c r="E40" s="6" t="n">
        <v>4639839</v>
      </c>
      <c r="F40" s="6" t="n">
        <v>4206297</v>
      </c>
    </row>
    <row r="41">
      <c r="A41" s="3" t="inlineStr">
        <is>
          <t>Operating Expenses:</t>
        </is>
      </c>
      <c r="C41" s="4" t="inlineStr">
        <is>
          <t xml:space="preserve"> </t>
        </is>
      </c>
      <c r="E41" s="4" t="inlineStr">
        <is>
          <t xml:space="preserve"> </t>
        </is>
      </c>
      <c r="F41" s="4" t="inlineStr">
        <is>
          <t xml:space="preserve"> </t>
        </is>
      </c>
    </row>
    <row r="42">
      <c r="A42" s="4" t="inlineStr">
        <is>
          <t>Directly related cost of transportation and other expenses</t>
        </is>
      </c>
      <c r="C42" s="5" t="n">
        <v>2071760</v>
      </c>
      <c r="E42" s="5" t="n">
        <v>3029105</v>
      </c>
      <c r="F42" s="5" t="n">
        <v>2626615</v>
      </c>
    </row>
    <row r="43"/>
    <row r="44">
      <c r="A44" s="4" t="inlineStr">
        <is>
          <t>[1] Directly related cost of transportation and other expenses totals operating expenses from airfreight services, ocean freight and ocean services and customs brokerage and other services as shown in the consolidated statements of earnings. In 2022, Other North America operating income includes charges of $ 22 million related to non-income tax contingencies.</t>
        </is>
      </c>
    </row>
  </sheetData>
  <mergeCells count="5">
    <mergeCell ref="A1:B2"/>
    <mergeCell ref="C1:F1"/>
    <mergeCell ref="C2:D2"/>
    <mergeCell ref="A43:E43"/>
    <mergeCell ref="A44:E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 width="14" customWidth="1" min="6" max="6"/>
    <col width="17" customWidth="1" min="7" max="7"/>
    <col width="17" customWidth="1" min="8" max="8"/>
  </cols>
  <sheetData>
    <row r="1">
      <c r="A1" s="1" t="inlineStr">
        <is>
          <t>Shareholders' Equity - Additional Information (Detail) - USD ($) $ / shares in Units, shares in Thousands, $ in Thousands</t>
        </is>
      </c>
      <c r="C1" s="2" t="inlineStr">
        <is>
          <t>12 Months Ended</t>
        </is>
      </c>
      <c r="G1" s="2" t="inlineStr">
        <is>
          <t>260 Months Ended</t>
        </is>
      </c>
      <c r="H1" s="2" t="inlineStr">
        <is>
          <t>360 Months Ended</t>
        </is>
      </c>
    </row>
    <row r="2">
      <c r="B2" s="2" t="inlineStr">
        <is>
          <t>May 05, 2020</t>
        </is>
      </c>
      <c r="C2" s="2" t="inlineStr">
        <is>
          <t>Dec. 31, 2023</t>
        </is>
      </c>
      <c r="D2" s="2" t="inlineStr">
        <is>
          <t>Dec. 31, 2022</t>
        </is>
      </c>
      <c r="E2" s="2" t="inlineStr">
        <is>
          <t>Dec. 31, 2021</t>
        </is>
      </c>
      <c r="F2" s="2" t="inlineStr">
        <is>
          <t>Dec. 31, 2016</t>
        </is>
      </c>
      <c r="G2" s="2" t="inlineStr">
        <is>
          <t>Dec. 31, 2023</t>
        </is>
      </c>
      <c r="H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mulative shares repurcha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9644</v>
      </c>
    </row>
    <row r="5">
      <c r="A5" s="4" t="inlineStr">
        <is>
          <t>Issuance of shares under stock purchase plan</t>
        </is>
      </c>
      <c r="B5" s="4" t="inlineStr">
        <is>
          <t xml:space="preserve"> </t>
        </is>
      </c>
      <c r="C5" s="4" t="inlineStr">
        <is>
          <t xml:space="preserve"> </t>
        </is>
      </c>
      <c r="D5" s="4" t="inlineStr">
        <is>
          <t xml:space="preserve"> </t>
        </is>
      </c>
      <c r="E5" s="4" t="inlineStr">
        <is>
          <t xml:space="preserve"> </t>
        </is>
      </c>
      <c r="F5" s="4" t="inlineStr">
        <is>
          <t xml:space="preserve"> </t>
        </is>
      </c>
      <c r="G5" s="6" t="n">
        <v>14814</v>
      </c>
      <c r="H5" s="4" t="inlineStr">
        <is>
          <t xml:space="preserve"> </t>
        </is>
      </c>
    </row>
    <row r="6">
      <c r="A6" s="4" t="inlineStr">
        <is>
          <t>Total intrinsic value of options exercised</t>
        </is>
      </c>
      <c r="B6" s="4" t="inlineStr">
        <is>
          <t xml:space="preserve"> </t>
        </is>
      </c>
      <c r="C6" s="5" t="n">
        <v>46000</v>
      </c>
      <c r="D6" s="5" t="n">
        <v>34000</v>
      </c>
      <c r="E6" s="5" t="n">
        <v>82000</v>
      </c>
      <c r="F6" s="4" t="inlineStr">
        <is>
          <t xml:space="preserve"> </t>
        </is>
      </c>
      <c r="G6" s="4" t="inlineStr">
        <is>
          <t xml:space="preserve"> </t>
        </is>
      </c>
      <c r="H6" s="4" t="inlineStr">
        <is>
          <t xml:space="preserve"> </t>
        </is>
      </c>
    </row>
    <row r="7">
      <c r="A7" s="4" t="inlineStr">
        <is>
          <t>Total unrecognized share-based compensation cost</t>
        </is>
      </c>
      <c r="B7" s="4" t="inlineStr">
        <is>
          <t xml:space="preserve"> </t>
        </is>
      </c>
      <c r="C7" s="5" t="n">
        <v>53000</v>
      </c>
      <c r="D7" s="4" t="inlineStr">
        <is>
          <t xml:space="preserve"> </t>
        </is>
      </c>
      <c r="E7" s="4" t="inlineStr">
        <is>
          <t xml:space="preserve"> </t>
        </is>
      </c>
      <c r="F7" s="4" t="inlineStr">
        <is>
          <t xml:space="preserve"> </t>
        </is>
      </c>
      <c r="G7" s="5" t="n">
        <v>53000</v>
      </c>
      <c r="H7" s="5" t="n">
        <v>53000</v>
      </c>
    </row>
    <row r="8">
      <c r="A8" s="4" t="inlineStr">
        <is>
          <t>Unrecognized share-based compensation cost, weighted average period</t>
        </is>
      </c>
      <c r="B8" s="4" t="inlineStr">
        <is>
          <t xml:space="preserve"> </t>
        </is>
      </c>
      <c r="C8" s="4" t="inlineStr">
        <is>
          <t>1 year 8 months 12 day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he Amended 2017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authorized for grant</t>
        </is>
      </c>
      <c r="B11" s="6" t="n">
        <v>5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ighted average fair value of award granted during the period</t>
        </is>
      </c>
      <c r="B12" s="4" t="inlineStr">
        <is>
          <t xml:space="preserve"> </t>
        </is>
      </c>
      <c r="C12" s="7" t="n">
        <v>113.28</v>
      </c>
      <c r="D12" s="7" t="n">
        <v>102.65</v>
      </c>
      <c r="E12" s="7" t="n">
        <v>113.82</v>
      </c>
      <c r="F12" s="4" t="inlineStr">
        <is>
          <t xml:space="preserve"> </t>
        </is>
      </c>
      <c r="G12" s="4" t="inlineStr">
        <is>
          <t xml:space="preserve"> </t>
        </is>
      </c>
      <c r="H12" s="4" t="inlineStr">
        <is>
          <t xml:space="preserve"> </t>
        </is>
      </c>
    </row>
    <row r="13">
      <c r="A13" s="4" t="inlineStr">
        <is>
          <t>Shares available for granting of awards</t>
        </is>
      </c>
      <c r="B13" s="4" t="inlineStr">
        <is>
          <t xml:space="preserve"> </t>
        </is>
      </c>
      <c r="C13" s="6" t="n">
        <v>1577</v>
      </c>
      <c r="D13" s="4" t="inlineStr">
        <is>
          <t xml:space="preserve"> </t>
        </is>
      </c>
      <c r="E13" s="4" t="inlineStr">
        <is>
          <t xml:space="preserve"> </t>
        </is>
      </c>
      <c r="F13" s="4" t="inlineStr">
        <is>
          <t xml:space="preserve"> </t>
        </is>
      </c>
      <c r="G13" s="6" t="n">
        <v>1577</v>
      </c>
      <c r="H13" s="6" t="n">
        <v>1577</v>
      </c>
    </row>
    <row r="14">
      <c r="A14" s="4" t="inlineStr">
        <is>
          <t>The Amended 2017 Plan | Upper End | Direc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of annual equity award grant per participant</t>
        </is>
      </c>
      <c r="B16" s="4" t="inlineStr">
        <is>
          <t xml:space="preserve"> </t>
        </is>
      </c>
      <c r="C16" s="5" t="n">
        <v>6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he Amended 2017 Plan | Upper End | Board of Directors Chairm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ir value of annual equity award grant per participant</t>
        </is>
      </c>
      <c r="B19" s="4" t="inlineStr">
        <is>
          <t xml:space="preserve"> </t>
        </is>
      </c>
      <c r="C19" s="5" t="n">
        <v>8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icted Stock Units (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ward vesting period</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common stock issued per unit based award upon vesting</t>
        </is>
      </c>
      <c r="B23" s="4" t="inlineStr">
        <is>
          <t xml:space="preserve"> </t>
        </is>
      </c>
      <c r="C23" s="9"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eighted average fair value of award granted during the period</t>
        </is>
      </c>
      <c r="B24" s="4" t="inlineStr">
        <is>
          <t xml:space="preserve"> </t>
        </is>
      </c>
      <c r="C24" s="7" t="n">
        <v>113.2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unvested</t>
        </is>
      </c>
      <c r="B25" s="4" t="inlineStr">
        <is>
          <t xml:space="preserve"> </t>
        </is>
      </c>
      <c r="C25" s="6" t="n">
        <v>642</v>
      </c>
      <c r="D25" s="6" t="n">
        <v>707</v>
      </c>
      <c r="E25" s="4" t="inlineStr">
        <is>
          <t xml:space="preserve"> </t>
        </is>
      </c>
      <c r="F25" s="4" t="inlineStr">
        <is>
          <t xml:space="preserve"> </t>
        </is>
      </c>
      <c r="G25" s="6" t="n">
        <v>642</v>
      </c>
      <c r="H25" s="6" t="n">
        <v>642</v>
      </c>
    </row>
    <row r="26">
      <c r="A26" s="4" t="inlineStr">
        <is>
          <t>Shares granted</t>
        </is>
      </c>
      <c r="B26" s="4" t="inlineStr">
        <is>
          <t xml:space="preserve"> </t>
        </is>
      </c>
      <c r="C26" s="6" t="n">
        <v>36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eighted average grant date fair value of shares unvested</t>
        </is>
      </c>
      <c r="B27" s="4" t="inlineStr">
        <is>
          <t xml:space="preserve"> </t>
        </is>
      </c>
      <c r="C27" s="7" t="n">
        <v>109.78</v>
      </c>
      <c r="D27" s="7" t="n">
        <v>99.09</v>
      </c>
      <c r="E27" s="4" t="inlineStr">
        <is>
          <t xml:space="preserve"> </t>
        </is>
      </c>
      <c r="F27" s="4" t="inlineStr">
        <is>
          <t xml:space="preserve"> </t>
        </is>
      </c>
      <c r="G27" s="7" t="n">
        <v>109.78</v>
      </c>
      <c r="H27" s="7" t="n">
        <v>109.78</v>
      </c>
    </row>
    <row r="28">
      <c r="A28" s="4" t="inlineStr">
        <is>
          <t>Number of unsettled shares, vested</t>
        </is>
      </c>
      <c r="B28" s="4" t="inlineStr">
        <is>
          <t xml:space="preserve"> </t>
        </is>
      </c>
      <c r="C28" s="6" t="n">
        <v>41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eighted average grant date fair value of shares vested</t>
        </is>
      </c>
      <c r="B29" s="4" t="inlineStr">
        <is>
          <t xml:space="preserve"> </t>
        </is>
      </c>
      <c r="C29" s="7" t="n">
        <v>94.5400000000000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trict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eighted average fair value of award granted during the period</t>
        </is>
      </c>
      <c r="B32" s="4" t="inlineStr">
        <is>
          <t xml:space="preserve"> </t>
        </is>
      </c>
      <c r="C32" s="7" t="n">
        <v>113.24</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unvested</t>
        </is>
      </c>
      <c r="B33" s="4" t="inlineStr">
        <is>
          <t xml:space="preserve"> </t>
        </is>
      </c>
      <c r="C33" s="6" t="n">
        <v>0</v>
      </c>
      <c r="D33" s="4" t="inlineStr">
        <is>
          <t xml:space="preserve"> </t>
        </is>
      </c>
      <c r="E33" s="4" t="inlineStr">
        <is>
          <t xml:space="preserve"> </t>
        </is>
      </c>
      <c r="F33" s="4" t="inlineStr">
        <is>
          <t xml:space="preserve"> </t>
        </is>
      </c>
      <c r="G33" s="6" t="n">
        <v>0</v>
      </c>
      <c r="H33" s="6" t="n">
        <v>0</v>
      </c>
    </row>
    <row r="34">
      <c r="A34" s="4" t="inlineStr">
        <is>
          <t>Shares granted</t>
        </is>
      </c>
      <c r="B34" s="4" t="inlineStr">
        <is>
          <t xml:space="preserve"> </t>
        </is>
      </c>
      <c r="C34" s="6" t="n">
        <v>1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formance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common stock issued per unit based award upon vesting</t>
        </is>
      </c>
      <c r="B37" s="4" t="inlineStr">
        <is>
          <t xml:space="preserve"> </t>
        </is>
      </c>
      <c r="C37" s="9" t="n">
        <v>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unvested</t>
        </is>
      </c>
      <c r="B38" s="4" t="inlineStr">
        <is>
          <t xml:space="preserve"> </t>
        </is>
      </c>
      <c r="C38" s="6" t="n">
        <v>164</v>
      </c>
      <c r="D38" s="4" t="inlineStr">
        <is>
          <t xml:space="preserve"> </t>
        </is>
      </c>
      <c r="E38" s="4" t="inlineStr">
        <is>
          <t xml:space="preserve"> </t>
        </is>
      </c>
      <c r="F38" s="4" t="inlineStr">
        <is>
          <t xml:space="preserve"> </t>
        </is>
      </c>
      <c r="G38" s="6" t="n">
        <v>164</v>
      </c>
      <c r="H38" s="6" t="n">
        <v>164</v>
      </c>
    </row>
    <row r="39">
      <c r="A39" s="4" t="inlineStr">
        <is>
          <t>Shares granted</t>
        </is>
      </c>
      <c r="B39" s="4" t="inlineStr">
        <is>
          <t xml:space="preserve"> </t>
        </is>
      </c>
      <c r="C39" s="6" t="n">
        <v>78</v>
      </c>
      <c r="D39" s="6" t="n">
        <v>84</v>
      </c>
      <c r="E39" s="6" t="n">
        <v>75</v>
      </c>
      <c r="F39" s="4" t="inlineStr">
        <is>
          <t xml:space="preserve"> </t>
        </is>
      </c>
      <c r="G39" s="4" t="inlineStr">
        <is>
          <t xml:space="preserve"> </t>
        </is>
      </c>
      <c r="H39" s="4" t="inlineStr">
        <is>
          <t xml:space="preserve"> </t>
        </is>
      </c>
    </row>
    <row r="40">
      <c r="A40" s="4" t="inlineStr">
        <is>
          <t>Maximum Adjustment Factor</t>
        </is>
      </c>
      <c r="B40" s="4" t="inlineStr">
        <is>
          <t xml:space="preserve"> </t>
        </is>
      </c>
      <c r="C40" s="9" t="n">
        <v>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inimum Adjustment Factor</t>
        </is>
      </c>
      <c r="B41" s="4" t="inlineStr">
        <is>
          <t xml:space="preserve"> </t>
        </is>
      </c>
      <c r="C41" s="9" t="n">
        <v>0.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issued if minimum performance thresholds are not achieved</t>
        </is>
      </c>
      <c r="B42" s="4" t="inlineStr">
        <is>
          <t xml:space="preserve"> </t>
        </is>
      </c>
      <c r="C42" s="6" t="n">
        <v>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eighted average grant date fair value of shares unvested</t>
        </is>
      </c>
      <c r="B43" s="4" t="inlineStr">
        <is>
          <t xml:space="preserve"> </t>
        </is>
      </c>
      <c r="C43" s="7" t="n">
        <v>113.54</v>
      </c>
      <c r="D43" s="4" t="inlineStr">
        <is>
          <t xml:space="preserve"> </t>
        </is>
      </c>
      <c r="E43" s="4" t="inlineStr">
        <is>
          <t xml:space="preserve"> </t>
        </is>
      </c>
      <c r="F43" s="4" t="inlineStr">
        <is>
          <t xml:space="preserve"> </t>
        </is>
      </c>
      <c r="G43" s="7" t="n">
        <v>113.54</v>
      </c>
      <c r="H43" s="7" t="n">
        <v>113.54</v>
      </c>
    </row>
    <row r="44">
      <c r="A44" s="4" t="inlineStr">
        <is>
          <t>Number of unsettled shares, vested</t>
        </is>
      </c>
      <c r="B44" s="4" t="inlineStr">
        <is>
          <t xml:space="preserve"> </t>
        </is>
      </c>
      <c r="C44" s="6" t="n">
        <v>114</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eighted average grant date fair value of shares vested</t>
        </is>
      </c>
      <c r="B45" s="4" t="inlineStr">
        <is>
          <t xml:space="preserve"> </t>
        </is>
      </c>
      <c r="C45" s="7" t="n">
        <v>113.7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mployee Stock Option Plan | Upper En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aximum contractual term</t>
        </is>
      </c>
      <c r="B48" s="4" t="inlineStr">
        <is>
          <t xml:space="preserve"> </t>
        </is>
      </c>
      <c r="C48" s="4" t="inlineStr">
        <is>
          <t xml:space="preserve"> </t>
        </is>
      </c>
      <c r="D48" s="4" t="inlineStr">
        <is>
          <t xml:space="preserve"> </t>
        </is>
      </c>
      <c r="E48" s="4" t="inlineStr">
        <is>
          <t xml:space="preserve"> </t>
        </is>
      </c>
      <c r="F48" s="4" t="inlineStr">
        <is>
          <t>10 years</t>
        </is>
      </c>
      <c r="G48" s="4" t="inlineStr">
        <is>
          <t xml:space="preserve"> </t>
        </is>
      </c>
      <c r="H48" s="4" t="inlineStr">
        <is>
          <t xml:space="preserve"> </t>
        </is>
      </c>
    </row>
    <row r="49">
      <c r="A49" s="4" t="inlineStr">
        <is>
          <t>Employee Stock Purchas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s authorized for grant</t>
        </is>
      </c>
      <c r="B51" s="4" t="inlineStr">
        <is>
          <t xml:space="preserve"> </t>
        </is>
      </c>
      <c r="C51" s="6" t="n">
        <v>15305</v>
      </c>
      <c r="D51" s="4" t="inlineStr">
        <is>
          <t xml:space="preserve"> </t>
        </is>
      </c>
      <c r="E51" s="4" t="inlineStr">
        <is>
          <t xml:space="preserve"> </t>
        </is>
      </c>
      <c r="F51" s="4" t="inlineStr">
        <is>
          <t xml:space="preserve"> </t>
        </is>
      </c>
      <c r="G51" s="6" t="n">
        <v>15305</v>
      </c>
      <c r="H51" s="6" t="n">
        <v>15305</v>
      </c>
    </row>
    <row r="52">
      <c r="A52" s="4" t="inlineStr">
        <is>
          <t>Purchase price percentage of fair market value</t>
        </is>
      </c>
      <c r="B52" s="4" t="inlineStr">
        <is>
          <t xml:space="preserve"> </t>
        </is>
      </c>
      <c r="C52" s="9" t="n">
        <v>0.8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mount withheld employee stock purchase plan</t>
        </is>
      </c>
      <c r="B53" s="4" t="inlineStr">
        <is>
          <t xml:space="preserve"> </t>
        </is>
      </c>
      <c r="C53" s="5" t="n">
        <v>25125</v>
      </c>
      <c r="D53" s="4" t="inlineStr">
        <is>
          <t xml:space="preserve"> </t>
        </is>
      </c>
      <c r="E53" s="4" t="inlineStr">
        <is>
          <t xml:space="preserve"> </t>
        </is>
      </c>
      <c r="F53" s="4" t="inlineStr">
        <is>
          <t xml:space="preserve"> </t>
        </is>
      </c>
      <c r="G53" s="5" t="n">
        <v>25125</v>
      </c>
      <c r="H53" s="5" t="n">
        <v>25125</v>
      </c>
    </row>
  </sheetData>
  <mergeCells count="2">
    <mergeCell ref="A1:A2"/>
    <mergeCell ref="C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ummary of Information about RSUs (Detail) - Restricted Stock Units (RSUs) shares in Thousands</t>
        </is>
      </c>
      <c r="B1" s="2" t="inlineStr">
        <is>
          <t>12 Months Ended</t>
        </is>
      </c>
    </row>
    <row r="2">
      <c r="B2" s="2" t="inlineStr">
        <is>
          <t>Dec.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at December, 2022 | shares</t>
        </is>
      </c>
      <c r="B4" s="6" t="n">
        <v>707</v>
      </c>
    </row>
    <row r="5">
      <c r="A5" s="4" t="inlineStr">
        <is>
          <t>RSUs granted | shares</t>
        </is>
      </c>
      <c r="B5" s="6" t="n">
        <v>365</v>
      </c>
    </row>
    <row r="6">
      <c r="A6" s="4" t="inlineStr">
        <is>
          <t>RSUs vested | shares</t>
        </is>
      </c>
      <c r="B6" s="6" t="n">
        <v>-410</v>
      </c>
    </row>
    <row r="7">
      <c r="A7" s="4" t="inlineStr">
        <is>
          <t>RSUs forfeited | shares</t>
        </is>
      </c>
      <c r="B7" s="6" t="n">
        <v>-20</v>
      </c>
    </row>
    <row r="8">
      <c r="A8" s="4" t="inlineStr">
        <is>
          <t>Nonvested at December, 2023 | shares</t>
        </is>
      </c>
      <c r="B8" s="6" t="n">
        <v>642</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Outstanding at December 31, 2022 | $ / shares</t>
        </is>
      </c>
      <c r="B10" s="7" t="n">
        <v>99.09</v>
      </c>
    </row>
    <row r="11">
      <c r="A11" s="4" t="inlineStr">
        <is>
          <t>RSUs granted | $ / shares</t>
        </is>
      </c>
      <c r="B11" s="10" t="n">
        <v>113.28</v>
      </c>
    </row>
    <row r="12">
      <c r="A12" s="4" t="inlineStr">
        <is>
          <t>RSUs vested | $ / shares</t>
        </is>
      </c>
      <c r="B12" s="10" t="n">
        <v>94.54000000000001</v>
      </c>
    </row>
    <row r="13">
      <c r="A13" s="4" t="inlineStr">
        <is>
          <t>RSUs forfeited | $ / shares</t>
        </is>
      </c>
      <c r="B13" s="10" t="n">
        <v>105.11</v>
      </c>
    </row>
    <row r="14">
      <c r="A14" s="4" t="inlineStr">
        <is>
          <t>Outstanding at December 31, 2023 | $ / shares</t>
        </is>
      </c>
      <c r="B14" s="7" t="n">
        <v>109.7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hareholders' Equity - Summary of Information about Stock Options (Detail) $ / shares in Units, shares in Thousands, $ in Thousands</t>
        </is>
      </c>
      <c r="B1" s="2" t="inlineStr">
        <is>
          <t>12 Months Ended</t>
        </is>
      </c>
    </row>
    <row r="2">
      <c r="B2" s="2" t="inlineStr">
        <is>
          <t>Dec. 31, 2023 USD ($) $ / shares shares</t>
        </is>
      </c>
    </row>
    <row r="3">
      <c r="A3" s="3" t="inlineStr">
        <is>
          <t>Number of shares - Stock Option</t>
        </is>
      </c>
      <c r="B3" s="4" t="inlineStr">
        <is>
          <t xml:space="preserve"> </t>
        </is>
      </c>
    </row>
    <row r="4">
      <c r="A4" s="4" t="inlineStr">
        <is>
          <t>Outstanding at December 31, 2022, beginning balance | shares</t>
        </is>
      </c>
      <c r="B4" s="6" t="n">
        <v>1784</v>
      </c>
    </row>
    <row r="5">
      <c r="A5" s="4" t="inlineStr">
        <is>
          <t>Options granted | shares</t>
        </is>
      </c>
      <c r="B5" s="6" t="n">
        <v>0</v>
      </c>
    </row>
    <row r="6">
      <c r="A6" s="4" t="inlineStr">
        <is>
          <t>Options exercised | shares</t>
        </is>
      </c>
      <c r="B6" s="6" t="n">
        <v>-640</v>
      </c>
    </row>
    <row r="7">
      <c r="A7" s="4" t="inlineStr">
        <is>
          <t>Options canceled | shares</t>
        </is>
      </c>
      <c r="B7" s="6" t="n">
        <v>-9</v>
      </c>
    </row>
    <row r="8">
      <c r="A8" s="4" t="inlineStr">
        <is>
          <t>Outstanding at December 31, 2023, ending balance | shares</t>
        </is>
      </c>
      <c r="B8" s="6" t="n">
        <v>1135</v>
      </c>
    </row>
    <row r="9">
      <c r="A9" s="4" t="inlineStr">
        <is>
          <t>Exercisable at December 31, 2023 | shares</t>
        </is>
      </c>
      <c r="B9" s="6" t="n">
        <v>1135</v>
      </c>
    </row>
    <row r="10">
      <c r="A10" s="3" t="inlineStr">
        <is>
          <t>Share-based Compensation Arrangement by Share-based Payment Award, Options, Outstanding, Weighted Average Exercise Price [Abstract]</t>
        </is>
      </c>
      <c r="B10" s="4" t="inlineStr">
        <is>
          <t xml:space="preserve"> </t>
        </is>
      </c>
    </row>
    <row r="11">
      <c r="A11" s="4" t="inlineStr">
        <is>
          <t>Share-based Compensation Arrangement by Share-based Payment Award, Options, Outstanding, Weighted Average Exercise Price, Beginning Balance | $ / shares</t>
        </is>
      </c>
      <c r="B11" s="7" t="n">
        <v>44.86</v>
      </c>
    </row>
    <row r="12">
      <c r="A12" s="4" t="inlineStr">
        <is>
          <t>Options granted | $ / shares</t>
        </is>
      </c>
      <c r="B12" s="6" t="n">
        <v>0</v>
      </c>
    </row>
    <row r="13">
      <c r="A13" s="4" t="inlineStr">
        <is>
          <t>Options exercised | $ / shares</t>
        </is>
      </c>
      <c r="B13" s="10" t="n">
        <v>42.15</v>
      </c>
    </row>
    <row r="14">
      <c r="A14" s="4" t="inlineStr">
        <is>
          <t>Options canceled | $ / shares</t>
        </is>
      </c>
      <c r="B14" s="10" t="n">
        <v>35.39</v>
      </c>
    </row>
    <row r="15">
      <c r="A15" s="4" t="inlineStr">
        <is>
          <t>Share-based Compensation Arrangement by Share-based Payment Award, Options, Outstanding, Weighted Average Exercise Price, Ending Balance | $ / shares</t>
        </is>
      </c>
      <c r="B15" s="10" t="n">
        <v>46.46</v>
      </c>
    </row>
    <row r="16">
      <c r="A16" s="4" t="inlineStr">
        <is>
          <t>Exercisable at December 31, 2023 | $ / shares</t>
        </is>
      </c>
      <c r="B16" s="7" t="n">
        <v>46.46</v>
      </c>
    </row>
    <row r="17">
      <c r="A17" s="3" t="inlineStr">
        <is>
          <t>Share-based Compensation Arrangement by Share-based Payment Award, Options, Additional Disclosures [Abstract]</t>
        </is>
      </c>
      <c r="B17" s="4" t="inlineStr">
        <is>
          <t xml:space="preserve"> </t>
        </is>
      </c>
    </row>
    <row r="18">
      <c r="A18" s="4" t="inlineStr">
        <is>
          <t>Outstanding at December 31, 2023</t>
        </is>
      </c>
      <c r="B18" s="4" t="inlineStr">
        <is>
          <t>1 year 7 months 28 days</t>
        </is>
      </c>
    </row>
    <row r="19">
      <c r="A19" s="4" t="inlineStr">
        <is>
          <t>Exercisable at December 31, 2023</t>
        </is>
      </c>
      <c r="B19" s="4" t="inlineStr">
        <is>
          <t>1 year 7 months 28 days</t>
        </is>
      </c>
    </row>
    <row r="20">
      <c r="A20" s="4" t="inlineStr">
        <is>
          <t>Outstanding at December 31, 2023 | $</t>
        </is>
      </c>
      <c r="B20" s="5" t="n">
        <v>91645</v>
      </c>
    </row>
    <row r="21">
      <c r="A21" s="4" t="inlineStr">
        <is>
          <t>Exercisable at December 31, 2023 | $</t>
        </is>
      </c>
      <c r="B21" s="5" t="n">
        <v>9164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ssumptions to Estimate Fair Value of Employee Stock Purchase Rights on Date of Grant Using Black Scholes Option Pricing Model (Detail) - Employee Stock Purchase Plan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8" t="n">
        <v>0.012</v>
      </c>
      <c r="C4" s="8" t="n">
        <v>0.013</v>
      </c>
      <c r="D4" s="8" t="n">
        <v>0.011</v>
      </c>
    </row>
    <row r="5">
      <c r="A5" s="4" t="inlineStr">
        <is>
          <t>Volatility</t>
        </is>
      </c>
      <c r="B5" s="9" t="n">
        <v>0.28</v>
      </c>
      <c r="C5" s="9" t="n">
        <v>0.29</v>
      </c>
      <c r="D5" s="9" t="n">
        <v>0.2</v>
      </c>
    </row>
    <row r="6">
      <c r="A6" s="4" t="inlineStr">
        <is>
          <t>Risk-free interest rates</t>
        </is>
      </c>
      <c r="B6" s="8" t="n">
        <v>0.0537</v>
      </c>
      <c r="C6" s="8" t="n">
        <v>0.0302</v>
      </c>
      <c r="D6" s="8" t="n">
        <v>0.0008</v>
      </c>
    </row>
    <row r="7">
      <c r="A7" s="4" t="inlineStr">
        <is>
          <t>Expected life (years)</t>
        </is>
      </c>
      <c r="B7" s="4" t="inlineStr">
        <is>
          <t>1 year</t>
        </is>
      </c>
      <c r="C7" s="4" t="inlineStr">
        <is>
          <t>1 year</t>
        </is>
      </c>
      <c r="D7" s="4" t="inlineStr">
        <is>
          <t>1 year</t>
        </is>
      </c>
    </row>
    <row r="8">
      <c r="A8" s="4" t="inlineStr">
        <is>
          <t>Weighted average fair value</t>
        </is>
      </c>
      <c r="B8" s="7" t="n">
        <v>31.56</v>
      </c>
      <c r="C8" s="7" t="n">
        <v>27.07</v>
      </c>
      <c r="D8" s="7" t="n">
        <v>28.5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per Share - Numerator and Denominator of the Basic and Diluted Per Share Computations for Earnings Attributable to Shareholders Per Share (Detail)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et Earnings Attributable to Shareholders</t>
        </is>
      </c>
      <c r="B3" s="4" t="inlineStr">
        <is>
          <t xml:space="preserve"> </t>
        </is>
      </c>
      <c r="C3" s="4" t="inlineStr">
        <is>
          <t xml:space="preserve"> </t>
        </is>
      </c>
      <c r="D3" s="4" t="inlineStr">
        <is>
          <t xml:space="preserve"> </t>
        </is>
      </c>
    </row>
    <row r="4">
      <c r="A4" s="4" t="inlineStr">
        <is>
          <t>Basic earnings attributable to shareholders</t>
        </is>
      </c>
      <c r="B4" s="5" t="n">
        <v>752883</v>
      </c>
      <c r="C4" s="5" t="n">
        <v>1357399</v>
      </c>
      <c r="D4" s="5" t="n">
        <v>1415492</v>
      </c>
    </row>
    <row r="5">
      <c r="A5" s="4" t="inlineStr">
        <is>
          <t>Diluted earnings attributable to shareholders</t>
        </is>
      </c>
      <c r="B5" s="5" t="n">
        <v>752883</v>
      </c>
      <c r="C5" s="5" t="n">
        <v>1357399</v>
      </c>
      <c r="D5" s="5" t="n">
        <v>1415492</v>
      </c>
    </row>
    <row r="6">
      <c r="A6" s="3" t="inlineStr">
        <is>
          <t>Weighted Average Shares</t>
        </is>
      </c>
      <c r="B6" s="4" t="inlineStr">
        <is>
          <t xml:space="preserve"> </t>
        </is>
      </c>
      <c r="C6" s="4" t="inlineStr">
        <is>
          <t xml:space="preserve"> </t>
        </is>
      </c>
      <c r="D6" s="4" t="inlineStr">
        <is>
          <t xml:space="preserve"> </t>
        </is>
      </c>
    </row>
    <row r="7">
      <c r="A7" s="4" t="inlineStr">
        <is>
          <t>Weighted average basic shares outstanding</t>
        </is>
      </c>
      <c r="B7" s="6" t="n">
        <v>149141</v>
      </c>
      <c r="C7" s="6" t="n">
        <v>163010</v>
      </c>
      <c r="D7" s="6" t="n">
        <v>169145</v>
      </c>
    </row>
    <row r="8">
      <c r="A8" s="4" t="inlineStr">
        <is>
          <t>Effect of dilutive potential common shares</t>
        </is>
      </c>
      <c r="B8" s="6" t="n">
        <v>1045</v>
      </c>
      <c r="C8" s="6" t="n">
        <v>1417</v>
      </c>
      <c r="D8" s="6" t="n">
        <v>2105</v>
      </c>
    </row>
    <row r="9">
      <c r="A9" s="4" t="inlineStr">
        <is>
          <t>Weighted average diluted shares outstanding</t>
        </is>
      </c>
      <c r="B9" s="6" t="n">
        <v>150186</v>
      </c>
      <c r="C9" s="6" t="n">
        <v>164427</v>
      </c>
      <c r="D9" s="6" t="n">
        <v>171250</v>
      </c>
    </row>
    <row r="10">
      <c r="A10" s="3" t="inlineStr">
        <is>
          <t>Earnings Per Share [Abstract]</t>
        </is>
      </c>
      <c r="B10" s="4" t="inlineStr">
        <is>
          <t xml:space="preserve"> </t>
        </is>
      </c>
      <c r="C10" s="4" t="inlineStr">
        <is>
          <t xml:space="preserve"> </t>
        </is>
      </c>
      <c r="D10" s="4" t="inlineStr">
        <is>
          <t xml:space="preserve"> </t>
        </is>
      </c>
    </row>
    <row r="11">
      <c r="A11" s="4" t="inlineStr">
        <is>
          <t>Basic earnings attributable to shareholders per share</t>
        </is>
      </c>
      <c r="B11" s="7" t="n">
        <v>5.05</v>
      </c>
      <c r="C11" s="7" t="n">
        <v>8.33</v>
      </c>
      <c r="D11" s="7" t="n">
        <v>8.369999999999999</v>
      </c>
    </row>
    <row r="12">
      <c r="A12" s="4" t="inlineStr">
        <is>
          <t>Diluted earnings attributable to shareholders per share</t>
        </is>
      </c>
      <c r="B12" s="7" t="n">
        <v>5.01</v>
      </c>
      <c r="C12" s="7" t="n">
        <v>8.26</v>
      </c>
      <c r="D12" s="7" t="n">
        <v>8.2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Earnings per Share - Additional Information (Details) - shares shares in Thousands</t>
        </is>
      </c>
      <c r="B1" s="2" t="inlineStr">
        <is>
          <t>12 Months Ended</t>
        </is>
      </c>
    </row>
    <row r="2">
      <c r="B2" s="2" t="inlineStr">
        <is>
          <t>Dec. 31, 2023</t>
        </is>
      </c>
      <c r="C2" s="2" t="inlineStr">
        <is>
          <t>Dec. 31, 2022</t>
        </is>
      </c>
    </row>
    <row r="3">
      <c r="A3" s="3" t="inlineStr">
        <is>
          <t>Earnings Per Share Reconciliation [Abstract]</t>
        </is>
      </c>
      <c r="B3" s="4" t="inlineStr">
        <is>
          <t xml:space="preserve"> </t>
        </is>
      </c>
      <c r="C3" s="4" t="inlineStr">
        <is>
          <t xml:space="preserve"> </t>
        </is>
      </c>
    </row>
    <row r="4">
      <c r="A4" s="4" t="inlineStr">
        <is>
          <t>Antidilutive securities excluded from computation of earnings per share</t>
        </is>
      </c>
      <c r="B4" s="6" t="n">
        <v>771</v>
      </c>
      <c r="C4" s="6" t="n">
        <v>107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9" t="n">
        <v>0.21</v>
      </c>
      <c r="C4" s="9" t="n">
        <v>0.21</v>
      </c>
      <c r="D4" s="9" t="n">
        <v>0.21</v>
      </c>
    </row>
    <row r="5">
      <c r="A5" s="4" t="inlineStr">
        <is>
          <t>Effective Income Tax Rate Reconciliation, Tax Credit, Other, Amount</t>
        </is>
      </c>
      <c r="B5" s="5" t="n">
        <v>24100</v>
      </c>
      <c r="C5" s="5" t="n">
        <v>41600</v>
      </c>
      <c r="D5" s="5" t="n">
        <v>27900</v>
      </c>
    </row>
    <row r="6">
      <c r="A6" s="4" t="inlineStr">
        <is>
          <t>Effective income tax rate reconciliation, fdii, amount</t>
        </is>
      </c>
      <c r="B6" s="6" t="n">
        <v>16200</v>
      </c>
      <c r="C6" s="6" t="n">
        <v>41700</v>
      </c>
      <c r="D6" s="6" t="n">
        <v>22600</v>
      </c>
    </row>
    <row r="7">
      <c r="A7" s="4" t="inlineStr">
        <is>
          <t>Income tax expense</t>
        </is>
      </c>
      <c r="B7" s="6" t="n">
        <v>263249</v>
      </c>
      <c r="C7" s="6" t="n">
        <v>475286</v>
      </c>
      <c r="D7" s="6" t="n">
        <v>505771</v>
      </c>
    </row>
    <row r="8">
      <c r="A8" s="4" t="inlineStr">
        <is>
          <t>Income tax liability</t>
        </is>
      </c>
      <c r="B8" s="5" t="n">
        <v>15562</v>
      </c>
      <c r="C8" s="6" t="n">
        <v>47075</v>
      </c>
      <c r="D8" s="4" t="inlineStr">
        <is>
          <t xml:space="preserve"> </t>
        </is>
      </c>
    </row>
    <row r="9">
      <c r="A9" s="4" t="inlineStr">
        <is>
          <t>Corporate alternative minimum tax based on financial statement income</t>
        </is>
      </c>
      <c r="B9" s="9" t="n">
        <v>0.15</v>
      </c>
      <c r="C9" s="4" t="inlineStr">
        <is>
          <t xml:space="preserve"> </t>
        </is>
      </c>
      <c r="D9" s="4" t="inlineStr">
        <is>
          <t xml:space="preserve"> </t>
        </is>
      </c>
    </row>
    <row r="10">
      <c r="A10" s="4" t="inlineStr">
        <is>
          <t>Base Erosion And Anti Abuse Tax</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Income tax expense</t>
        </is>
      </c>
      <c r="B12" s="5" t="n">
        <v>0</v>
      </c>
      <c r="C12" s="5" t="n">
        <v>0</v>
      </c>
      <c r="D12" s="5" t="n">
        <v>0</v>
      </c>
    </row>
    <row r="13">
      <c r="A13" s="4" t="inlineStr">
        <is>
          <t>Corporate Alternative Minimum Tax</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Income tax liability</t>
        </is>
      </c>
      <c r="B15" s="5" t="n">
        <v>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 - USD ($) $ in Thousands</t>
        </is>
      </c>
      <c r="B1" s="2" t="inlineStr">
        <is>
          <t>12 Months Ended</t>
        </is>
      </c>
    </row>
    <row r="2">
      <c r="B2" s="2" t="inlineStr">
        <is>
          <t>Dec. 31, 2023</t>
        </is>
      </c>
      <c r="C2" s="2" t="inlineStr">
        <is>
          <t>Dec. 31, 2022</t>
        </is>
      </c>
      <c r="D2" s="2" t="inlineStr">
        <is>
          <t>Dec. 31, 2021</t>
        </is>
      </c>
    </row>
    <row r="3">
      <c r="A3" s="3" t="inlineStr">
        <is>
          <t>Federal</t>
        </is>
      </c>
      <c r="B3" s="4" t="inlineStr">
        <is>
          <t xml:space="preserve"> </t>
        </is>
      </c>
      <c r="C3" s="4" t="inlineStr">
        <is>
          <t xml:space="preserve"> </t>
        </is>
      </c>
      <c r="D3" s="4" t="inlineStr">
        <is>
          <t xml:space="preserve"> </t>
        </is>
      </c>
    </row>
    <row r="4">
      <c r="A4" s="4" t="inlineStr">
        <is>
          <t>Current</t>
        </is>
      </c>
      <c r="B4" s="5" t="n">
        <v>87461</v>
      </c>
      <c r="C4" s="5" t="n">
        <v>149840</v>
      </c>
      <c r="D4" s="5" t="n">
        <v>126840</v>
      </c>
    </row>
    <row r="5">
      <c r="A5" s="4" t="inlineStr">
        <is>
          <t>Deferred</t>
        </is>
      </c>
      <c r="B5" s="6" t="n">
        <v>-20795</v>
      </c>
      <c r="C5" s="6" t="n">
        <v>-27904</v>
      </c>
      <c r="D5" s="6" t="n">
        <v>-3981</v>
      </c>
    </row>
    <row r="6">
      <c r="A6" s="4" t="inlineStr">
        <is>
          <t>Federal income tax expense, total</t>
        </is>
      </c>
      <c r="B6" s="6" t="n">
        <v>66666</v>
      </c>
      <c r="C6" s="6" t="n">
        <v>121936</v>
      </c>
      <c r="D6" s="6" t="n">
        <v>122859</v>
      </c>
    </row>
    <row r="7">
      <c r="A7" s="3" t="inlineStr">
        <is>
          <t>State</t>
        </is>
      </c>
      <c r="B7" s="4" t="inlineStr">
        <is>
          <t xml:space="preserve"> </t>
        </is>
      </c>
      <c r="C7" s="4" t="inlineStr">
        <is>
          <t xml:space="preserve"> </t>
        </is>
      </c>
      <c r="D7" s="4" t="inlineStr">
        <is>
          <t xml:space="preserve"> </t>
        </is>
      </c>
    </row>
    <row r="8">
      <c r="A8" s="4" t="inlineStr">
        <is>
          <t>Current</t>
        </is>
      </c>
      <c r="B8" s="6" t="n">
        <v>24481</v>
      </c>
      <c r="C8" s="6" t="n">
        <v>63140</v>
      </c>
      <c r="D8" s="6" t="n">
        <v>54484</v>
      </c>
    </row>
    <row r="9">
      <c r="A9" s="4" t="inlineStr">
        <is>
          <t>Deferred</t>
        </is>
      </c>
      <c r="B9" s="6" t="n">
        <v>-2121</v>
      </c>
      <c r="C9" s="6" t="n">
        <v>-5336</v>
      </c>
      <c r="D9" s="6" t="n">
        <v>291</v>
      </c>
    </row>
    <row r="10">
      <c r="A10" s="4" t="inlineStr">
        <is>
          <t>State and local income tax expense, total</t>
        </is>
      </c>
      <c r="B10" s="6" t="n">
        <v>22360</v>
      </c>
      <c r="C10" s="6" t="n">
        <v>57804</v>
      </c>
      <c r="D10" s="6" t="n">
        <v>54775</v>
      </c>
    </row>
    <row r="11">
      <c r="A11" s="3" t="inlineStr">
        <is>
          <t>Foreign</t>
        </is>
      </c>
      <c r="B11" s="4" t="inlineStr">
        <is>
          <t xml:space="preserve"> </t>
        </is>
      </c>
      <c r="C11" s="4" t="inlineStr">
        <is>
          <t xml:space="preserve"> </t>
        </is>
      </c>
      <c r="D11" s="4" t="inlineStr">
        <is>
          <t xml:space="preserve"> </t>
        </is>
      </c>
    </row>
    <row r="12">
      <c r="A12" s="4" t="inlineStr">
        <is>
          <t>Current</t>
        </is>
      </c>
      <c r="B12" s="6" t="n">
        <v>174223</v>
      </c>
      <c r="C12" s="6" t="n">
        <v>295546</v>
      </c>
      <c r="D12" s="6" t="n">
        <v>328137</v>
      </c>
    </row>
    <row r="13">
      <c r="A13" s="4" t="inlineStr">
        <is>
          <t>Deferred</t>
        </is>
      </c>
      <c r="B13" s="6" t="n">
        <v>0</v>
      </c>
      <c r="C13" s="6" t="n">
        <v>0</v>
      </c>
      <c r="D13" s="6" t="n">
        <v>0</v>
      </c>
    </row>
    <row r="14">
      <c r="A14" s="4" t="inlineStr">
        <is>
          <t>Foreign income tax expense, total</t>
        </is>
      </c>
      <c r="B14" s="6" t="n">
        <v>174223</v>
      </c>
      <c r="C14" s="6" t="n">
        <v>295546</v>
      </c>
      <c r="D14" s="6" t="n">
        <v>328137</v>
      </c>
    </row>
    <row r="15">
      <c r="A15" s="3" t="inlineStr">
        <is>
          <t>Total</t>
        </is>
      </c>
      <c r="B15" s="4" t="inlineStr">
        <is>
          <t xml:space="preserve"> </t>
        </is>
      </c>
      <c r="C15" s="4" t="inlineStr">
        <is>
          <t xml:space="preserve"> </t>
        </is>
      </c>
      <c r="D15" s="4" t="inlineStr">
        <is>
          <t xml:space="preserve"> </t>
        </is>
      </c>
    </row>
    <row r="16">
      <c r="A16" s="4" t="inlineStr">
        <is>
          <t>Current</t>
        </is>
      </c>
      <c r="B16" s="6" t="n">
        <v>286165</v>
      </c>
      <c r="C16" s="6" t="n">
        <v>508526</v>
      </c>
      <c r="D16" s="6" t="n">
        <v>509461</v>
      </c>
    </row>
    <row r="17">
      <c r="A17" s="4" t="inlineStr">
        <is>
          <t>Deferred</t>
        </is>
      </c>
      <c r="B17" s="6" t="n">
        <v>-22916</v>
      </c>
      <c r="C17" s="6" t="n">
        <v>-33240</v>
      </c>
      <c r="D17" s="6" t="n">
        <v>-3690</v>
      </c>
    </row>
    <row r="18">
      <c r="A18" s="4" t="inlineStr">
        <is>
          <t>Income tax expense</t>
        </is>
      </c>
      <c r="B18" s="5" t="n">
        <v>263249</v>
      </c>
      <c r="C18" s="5" t="n">
        <v>475286</v>
      </c>
      <c r="D18" s="5" t="n">
        <v>50577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Before Income Taxes (Detail) - USD ($) $ in Thousands</t>
        </is>
      </c>
      <c r="B1" s="2" t="inlineStr">
        <is>
          <t>12 Months Ended</t>
        </is>
      </c>
    </row>
    <row r="2">
      <c r="B2" s="2" t="inlineStr">
        <is>
          <t>Dec. 31, 2023</t>
        </is>
      </c>
      <c r="C2" s="2" t="inlineStr">
        <is>
          <t>Dec. 31, 2022</t>
        </is>
      </c>
      <c r="D2" s="2" t="inlineStr">
        <is>
          <t>Dec. 31, 2021</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United States</t>
        </is>
      </c>
      <c r="B4" s="5" t="n">
        <v>512682</v>
      </c>
      <c r="C4" s="5" t="n">
        <v>987186</v>
      </c>
      <c r="D4" s="5" t="n">
        <v>823009</v>
      </c>
    </row>
    <row r="5">
      <c r="A5" s="4" t="inlineStr">
        <is>
          <t>Foreign</t>
        </is>
      </c>
      <c r="B5" s="6" t="n">
        <v>502346</v>
      </c>
      <c r="C5" s="6" t="n">
        <v>848705</v>
      </c>
      <c r="D5" s="6" t="n">
        <v>1101607</v>
      </c>
    </row>
    <row r="6">
      <c r="A6" s="4" t="inlineStr">
        <is>
          <t>Earnings before income taxes</t>
        </is>
      </c>
      <c r="B6" s="5" t="n">
        <v>1015028</v>
      </c>
      <c r="C6" s="5" t="n">
        <v>1835891</v>
      </c>
      <c r="D6" s="5" t="n">
        <v>192461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Computed by Applying the United States Federal Income Tax Rate (Detail) - USD ($) $ in Thousands</t>
        </is>
      </c>
      <c r="B1" s="2" t="inlineStr">
        <is>
          <t>12 Months Ended</t>
        </is>
      </c>
    </row>
    <row r="2">
      <c r="B2" s="2" t="inlineStr">
        <is>
          <t>Dec. 31, 2023</t>
        </is>
      </c>
      <c r="C2" s="2" t="inlineStr">
        <is>
          <t>Dec. 31, 2022</t>
        </is>
      </c>
      <c r="D2" s="2" t="inlineStr">
        <is>
          <t>Dec. 31, 2021</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Computed “expected” tax expense</t>
        </is>
      </c>
      <c r="B4" s="5" t="n">
        <v>213156</v>
      </c>
      <c r="C4" s="5" t="n">
        <v>385537</v>
      </c>
      <c r="D4" s="5" t="n">
        <v>404169</v>
      </c>
    </row>
    <row r="5">
      <c r="A5" s="3" t="inlineStr">
        <is>
          <t>Increase (decrease) in income taxes resulting from:</t>
        </is>
      </c>
      <c r="B5" s="4" t="inlineStr">
        <is>
          <t xml:space="preserve"> </t>
        </is>
      </c>
      <c r="C5" s="4" t="inlineStr">
        <is>
          <t xml:space="preserve"> </t>
        </is>
      </c>
      <c r="D5" s="4" t="inlineStr">
        <is>
          <t xml:space="preserve"> </t>
        </is>
      </c>
    </row>
    <row r="6">
      <c r="A6" s="4" t="inlineStr">
        <is>
          <t>Effect of foreign taxes</t>
        </is>
      </c>
      <c r="B6" s="6" t="n">
        <v>27711</v>
      </c>
      <c r="C6" s="6" t="n">
        <v>32293</v>
      </c>
      <c r="D6" s="6" t="n">
        <v>46644</v>
      </c>
    </row>
    <row r="7">
      <c r="A7" s="4" t="inlineStr">
        <is>
          <t>State income taxes, net of Federal income tax benefit</t>
        </is>
      </c>
      <c r="B7" s="6" t="n">
        <v>17665</v>
      </c>
      <c r="C7" s="6" t="n">
        <v>45665</v>
      </c>
      <c r="D7" s="6" t="n">
        <v>43272</v>
      </c>
    </row>
    <row r="8">
      <c r="A8" s="4" t="inlineStr">
        <is>
          <t>Nondeductible executive compensation</t>
        </is>
      </c>
      <c r="B8" s="6" t="n">
        <v>4965</v>
      </c>
      <c r="C8" s="6" t="n">
        <v>8019</v>
      </c>
      <c r="D8" s="6" t="n">
        <v>8981</v>
      </c>
    </row>
    <row r="9">
      <c r="A9" s="4" t="inlineStr">
        <is>
          <t>Stock compensation expense, net</t>
        </is>
      </c>
      <c r="B9" s="6" t="n">
        <v>-1321</v>
      </c>
      <c r="C9" s="6" t="n">
        <v>454</v>
      </c>
      <c r="D9" s="6" t="n">
        <v>-6238</v>
      </c>
    </row>
    <row r="10">
      <c r="A10" s="4" t="inlineStr">
        <is>
          <t>Other, net</t>
        </is>
      </c>
      <c r="B10" s="6" t="n">
        <v>1073</v>
      </c>
      <c r="C10" s="6" t="n">
        <v>3318</v>
      </c>
      <c r="D10" s="6" t="n">
        <v>8943</v>
      </c>
    </row>
    <row r="11">
      <c r="A11" s="4" t="inlineStr">
        <is>
          <t>Income tax expense</t>
        </is>
      </c>
      <c r="B11" s="5" t="n">
        <v>263249</v>
      </c>
      <c r="C11" s="5" t="n">
        <v>475286</v>
      </c>
      <c r="D11" s="5" t="n">
        <v>50577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751779</v>
      </c>
      <c r="C4" s="5" t="n">
        <v>1360605</v>
      </c>
      <c r="D4" s="5" t="n">
        <v>1418845</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 net of tax benefit of $5,205 in 2023, $5,037 in 2022, and $5,275 in 2021</t>
        </is>
      </c>
      <c r="B6" s="6" t="n">
        <v>10238</v>
      </c>
      <c r="C6" s="6" t="n">
        <v>-73451</v>
      </c>
      <c r="D6" s="6" t="n">
        <v>-32408</v>
      </c>
    </row>
    <row r="7">
      <c r="A7" s="4" t="inlineStr">
        <is>
          <t>Other comprehensive income (loss)</t>
        </is>
      </c>
      <c r="B7" s="6" t="n">
        <v>10238</v>
      </c>
      <c r="C7" s="6" t="n">
        <v>-73451</v>
      </c>
      <c r="D7" s="6" t="n">
        <v>-32408</v>
      </c>
    </row>
    <row r="8">
      <c r="A8" s="4" t="inlineStr">
        <is>
          <t>Comprehensive income</t>
        </is>
      </c>
      <c r="B8" s="6" t="n">
        <v>762017</v>
      </c>
      <c r="C8" s="6" t="n">
        <v>1287154</v>
      </c>
      <c r="D8" s="6" t="n">
        <v>1386437</v>
      </c>
    </row>
    <row r="9">
      <c r="A9" s="4" t="inlineStr">
        <is>
          <t>Less comprehensive (loss) income attributable to the noncontrolling interest</t>
        </is>
      </c>
      <c r="B9" s="6" t="n">
        <v>-1362</v>
      </c>
      <c r="C9" s="6" t="n">
        <v>1894</v>
      </c>
      <c r="D9" s="6" t="n">
        <v>1606</v>
      </c>
    </row>
    <row r="10">
      <c r="A10" s="4" t="inlineStr">
        <is>
          <t>Comprehensive income attributable to shareholders</t>
        </is>
      </c>
      <c r="B10" s="5" t="n">
        <v>763379</v>
      </c>
      <c r="C10" s="5" t="n">
        <v>1285260</v>
      </c>
      <c r="D10" s="5" t="n">
        <v>13848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Deductible stock compensation expense, net</t>
        </is>
      </c>
      <c r="B3" s="5" t="n">
        <v>7199</v>
      </c>
      <c r="C3" s="5" t="n">
        <v>9707</v>
      </c>
    </row>
    <row r="4">
      <c r="A4" s="4" t="inlineStr">
        <is>
          <t>Operating lease liabilities</t>
        </is>
      </c>
      <c r="B4" s="6" t="n">
        <v>75659</v>
      </c>
      <c r="C4" s="6" t="n">
        <v>72506</v>
      </c>
    </row>
    <row r="5">
      <c r="A5" s="4" t="inlineStr">
        <is>
          <t>Capitalized R&amp;D expenses</t>
        </is>
      </c>
      <c r="B5" s="6" t="n">
        <v>39723</v>
      </c>
      <c r="C5" s="6" t="n">
        <v>23246</v>
      </c>
    </row>
    <row r="6">
      <c r="A6" s="4" t="inlineStr">
        <is>
          <t>Accrued third party obligations, deductible for taxes upon economic performance</t>
        </is>
      </c>
      <c r="B6" s="6" t="n">
        <v>10878</v>
      </c>
      <c r="C6" s="6" t="n">
        <v>9601</v>
      </c>
    </row>
    <row r="7">
      <c r="A7" s="4" t="inlineStr">
        <is>
          <t>Excess of financial statement over tax depreciation</t>
        </is>
      </c>
      <c r="B7" s="6" t="n">
        <v>12532</v>
      </c>
      <c r="C7" s="6" t="n">
        <v>10280</v>
      </c>
    </row>
    <row r="8">
      <c r="A8" s="4" t="inlineStr">
        <is>
          <t>Foreign currency translation adjustments</t>
        </is>
      </c>
      <c r="B8" s="6" t="n">
        <v>15400</v>
      </c>
      <c r="C8" s="6" t="n">
        <v>12184</v>
      </c>
    </row>
    <row r="9">
      <c r="A9" s="4" t="inlineStr">
        <is>
          <t>Retained liability for cargo claims</t>
        </is>
      </c>
      <c r="B9" s="6" t="n">
        <v>1040</v>
      </c>
      <c r="C9" s="6" t="n">
        <v>1592</v>
      </c>
    </row>
    <row r="10">
      <c r="A10" s="4" t="inlineStr">
        <is>
          <t>Provision for credit losses on accounts receivable</t>
        </is>
      </c>
      <c r="B10" s="6" t="n">
        <v>856</v>
      </c>
      <c r="C10" s="6" t="n">
        <v>3550</v>
      </c>
    </row>
    <row r="11">
      <c r="A11" s="4" t="inlineStr">
        <is>
          <t>Total gross deferred tax assets</t>
        </is>
      </c>
      <c r="B11" s="6" t="n">
        <v>163287</v>
      </c>
      <c r="C11" s="6" t="n">
        <v>142666</v>
      </c>
    </row>
    <row r="12">
      <c r="A12" s="3" t="inlineStr">
        <is>
          <t>Deferred Tax Liabilities:</t>
        </is>
      </c>
      <c r="B12" s="4" t="inlineStr">
        <is>
          <t xml:space="preserve"> </t>
        </is>
      </c>
      <c r="C12" s="4" t="inlineStr">
        <is>
          <t xml:space="preserve"> </t>
        </is>
      </c>
    </row>
    <row r="13">
      <c r="A13" s="4" t="inlineStr">
        <is>
          <t>Unremitted foreign earnings, net of related foreign tax credits</t>
        </is>
      </c>
      <c r="B13" s="6" t="n">
        <v>28275</v>
      </c>
      <c r="C13" s="6" t="n">
        <v>36542</v>
      </c>
    </row>
    <row r="14">
      <c r="A14" s="4" t="inlineStr">
        <is>
          <t>Operating lease assets</t>
        </is>
      </c>
      <c r="B14" s="6" t="n">
        <v>71322</v>
      </c>
      <c r="C14" s="6" t="n">
        <v>68675</v>
      </c>
    </row>
    <row r="15">
      <c r="A15" s="4" t="inlineStr">
        <is>
          <t>Total gross deferred tax liabilities</t>
        </is>
      </c>
      <c r="B15" s="6" t="n">
        <v>99597</v>
      </c>
      <c r="C15" s="6" t="n">
        <v>105217</v>
      </c>
    </row>
    <row r="16">
      <c r="A16" s="4" t="inlineStr">
        <is>
          <t>Net deferred tax assets</t>
        </is>
      </c>
      <c r="B16" s="5" t="n">
        <v>63690</v>
      </c>
      <c r="C16" s="5" t="n">
        <v>374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mmitments - Additional Information (Detail)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Committed purchase obligations</t>
        </is>
      </c>
      <c r="B4" s="5" t="n">
        <v>90000</v>
      </c>
      <c r="C4" s="4" t="inlineStr">
        <is>
          <t xml:space="preserve"> </t>
        </is>
      </c>
      <c r="D4" s="4" t="inlineStr">
        <is>
          <t xml:space="preserve"> </t>
        </is>
      </c>
    </row>
    <row r="5">
      <c r="A5" s="4" t="inlineStr">
        <is>
          <t>Contribution by employer for employee saving plan</t>
        </is>
      </c>
      <c r="B5" s="6" t="n">
        <v>24241</v>
      </c>
      <c r="C5" s="5" t="n">
        <v>24774</v>
      </c>
      <c r="D5" s="5" t="n">
        <v>22587</v>
      </c>
    </row>
    <row r="6">
      <c r="A6" s="4" t="inlineStr">
        <is>
          <t>Standby Letters of Credit</t>
        </is>
      </c>
      <c r="B6" s="4" t="inlineStr">
        <is>
          <t xml:space="preserve"> </t>
        </is>
      </c>
      <c r="C6" s="4" t="inlineStr">
        <is>
          <t xml:space="preserve"> </t>
        </is>
      </c>
      <c r="D6" s="4" t="inlineStr">
        <is>
          <t xml:space="preserve"> </t>
        </is>
      </c>
    </row>
    <row r="7">
      <c r="A7" s="3" t="inlineStr">
        <is>
          <t>Commitments And Contingencies Disclosure [Line Items]</t>
        </is>
      </c>
      <c r="B7" s="4" t="inlineStr">
        <is>
          <t xml:space="preserve"> </t>
        </is>
      </c>
      <c r="C7" s="4" t="inlineStr">
        <is>
          <t xml:space="preserve"> </t>
        </is>
      </c>
      <c r="D7" s="4" t="inlineStr">
        <is>
          <t xml:space="preserve"> </t>
        </is>
      </c>
    </row>
    <row r="8">
      <c r="A8" s="4" t="inlineStr">
        <is>
          <t>Borrowings under credit lines</t>
        </is>
      </c>
      <c r="B8" s="6" t="n">
        <v>53068</v>
      </c>
      <c r="C8" s="5" t="n">
        <v>57778</v>
      </c>
      <c r="D8" s="4" t="inlineStr">
        <is>
          <t xml:space="preserve"> </t>
        </is>
      </c>
    </row>
    <row r="9">
      <c r="A9" s="4" t="inlineStr">
        <is>
          <t>Letters of credit outstanding, amount</t>
        </is>
      </c>
      <c r="B9" s="5" t="n">
        <v>87393</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tingencies - Additional Information (Detail) - Non Income Tax Contingencies $ in Millions</t>
        </is>
      </c>
      <c r="B1" s="2" t="inlineStr">
        <is>
          <t>12 Months Ended</t>
        </is>
      </c>
    </row>
    <row r="2">
      <c r="B2" s="2" t="inlineStr">
        <is>
          <t>Dec. 31, 2022 USD ($)</t>
        </is>
      </c>
    </row>
    <row r="3">
      <c r="A3" s="3" t="inlineStr">
        <is>
          <t>Loss Contingencies [Line Items]</t>
        </is>
      </c>
      <c r="B3" s="4" t="inlineStr">
        <is>
          <t xml:space="preserve"> </t>
        </is>
      </c>
    </row>
    <row r="4">
      <c r="A4" s="4" t="inlineStr">
        <is>
          <t>Tax contingencies in other operating expenses</t>
        </is>
      </c>
      <c r="B4" s="5" t="n">
        <v>22</v>
      </c>
    </row>
    <row r="5">
      <c r="A5" s="4" t="inlineStr">
        <is>
          <t>Interest expense</t>
        </is>
      </c>
      <c r="B5" s="5" t="n">
        <v>2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4" customWidth="1" min="8" max="8"/>
  </cols>
  <sheetData>
    <row r="1">
      <c r="A1" s="1" t="inlineStr">
        <is>
          <t>Business Segment Information - Financial Information Regarding Company's Operations by Geographic Area (Detail) - USD ($) $ in Thousands</t>
        </is>
      </c>
      <c r="C1" s="2" t="inlineStr">
        <is>
          <t>12 Months Ended</t>
        </is>
      </c>
    </row>
    <row r="2">
      <c r="C2" s="2" t="inlineStr">
        <is>
          <t>Dec. 31, 2023</t>
        </is>
      </c>
      <c r="E2" s="2" t="inlineStr">
        <is>
          <t>Dec. 31, 2022</t>
        </is>
      </c>
      <c r="G2" s="2" t="inlineStr">
        <is>
          <t>Dec. 31, 2021</t>
        </is>
      </c>
      <c r="H2" s="2" t="inlineStr">
        <is>
          <t>Dec. 31, 2020</t>
        </is>
      </c>
    </row>
    <row r="3">
      <c r="A3" s="3" t="inlineStr">
        <is>
          <t>Segment Reporting Information [Line Items]</t>
        </is>
      </c>
      <c r="C3" s="4" t="inlineStr">
        <is>
          <t xml:space="preserve"> </t>
        </is>
      </c>
      <c r="E3" s="4" t="inlineStr">
        <is>
          <t xml:space="preserve"> </t>
        </is>
      </c>
      <c r="G3" s="4" t="inlineStr">
        <is>
          <t xml:space="preserve"> </t>
        </is>
      </c>
      <c r="H3" s="4" t="inlineStr">
        <is>
          <t xml:space="preserve"> </t>
        </is>
      </c>
    </row>
    <row r="4">
      <c r="A4" s="4" t="inlineStr">
        <is>
          <t>Revenue from Contract with Customer, Excluding Assessed Tax</t>
        </is>
      </c>
      <c r="C4" s="5" t="n">
        <v>9300110</v>
      </c>
      <c r="E4" s="5" t="n">
        <v>17071284</v>
      </c>
      <c r="G4" s="5" t="n">
        <v>16523517</v>
      </c>
      <c r="H4" s="4" t="inlineStr">
        <is>
          <t xml:space="preserve"> </t>
        </is>
      </c>
    </row>
    <row r="5">
      <c r="A5" s="4" t="inlineStr">
        <is>
          <t>Directly related cost of transportation and other expenses</t>
        </is>
      </c>
      <c r="B5" s="4" t="inlineStr">
        <is>
          <t>[1]</t>
        </is>
      </c>
      <c r="C5" s="6" t="n">
        <v>6054000</v>
      </c>
      <c r="E5" s="6" t="n">
        <v>12576897</v>
      </c>
      <c r="G5" s="6" t="n">
        <v>12058155</v>
      </c>
      <c r="H5" s="4" t="inlineStr">
        <is>
          <t xml:space="preserve"> </t>
        </is>
      </c>
    </row>
    <row r="6">
      <c r="A6" s="4" t="inlineStr">
        <is>
          <t>Salaries and other operating expenses</t>
        </is>
      </c>
      <c r="B6" s="4" t="inlineStr">
        <is>
          <t>[2]</t>
        </is>
      </c>
      <c r="C6" s="6" t="n">
        <v>2306177</v>
      </c>
      <c r="E6" s="6" t="n">
        <v>2670016</v>
      </c>
      <c r="G6" s="6" t="n">
        <v>2556036</v>
      </c>
      <c r="H6" s="4" t="inlineStr">
        <is>
          <t xml:space="preserve"> </t>
        </is>
      </c>
    </row>
    <row r="7">
      <c r="A7" s="4" t="inlineStr">
        <is>
          <t>Operating income</t>
        </is>
      </c>
      <c r="C7" s="6" t="n">
        <v>939933</v>
      </c>
      <c r="D7" s="4" t="inlineStr">
        <is>
          <t>[3]</t>
        </is>
      </c>
      <c r="E7" s="6" t="n">
        <v>1824371</v>
      </c>
      <c r="G7" s="6" t="n">
        <v>1909326</v>
      </c>
      <c r="H7" s="4" t="inlineStr">
        <is>
          <t xml:space="preserve"> </t>
        </is>
      </c>
    </row>
    <row r="8">
      <c r="A8" s="4" t="inlineStr">
        <is>
          <t>Identifiable assets at period end</t>
        </is>
      </c>
      <c r="C8" s="6" t="n">
        <v>4523809</v>
      </c>
      <c r="E8" s="6" t="n">
        <v>5590434</v>
      </c>
      <c r="G8" s="6" t="n">
        <v>7609929</v>
      </c>
      <c r="H8" s="4" t="inlineStr">
        <is>
          <t xml:space="preserve"> </t>
        </is>
      </c>
    </row>
    <row r="9">
      <c r="A9" s="4" t="inlineStr">
        <is>
          <t>Capital expenditures</t>
        </is>
      </c>
      <c r="C9" s="6" t="n">
        <v>39314</v>
      </c>
      <c r="E9" s="6" t="n">
        <v>86824</v>
      </c>
      <c r="G9" s="6" t="n">
        <v>36247</v>
      </c>
      <c r="H9" s="4" t="inlineStr">
        <is>
          <t xml:space="preserve"> </t>
        </is>
      </c>
    </row>
    <row r="10">
      <c r="A10" s="4" t="inlineStr">
        <is>
          <t>Depreciation and amortization</t>
        </is>
      </c>
      <c r="C10" s="6" t="n">
        <v>67760</v>
      </c>
      <c r="E10" s="6" t="n">
        <v>57338</v>
      </c>
      <c r="G10" s="6" t="n">
        <v>51312</v>
      </c>
      <c r="H10" s="4" t="inlineStr">
        <is>
          <t xml:space="preserve"> </t>
        </is>
      </c>
    </row>
    <row r="11">
      <c r="A11" s="4" t="inlineStr">
        <is>
          <t>Equity</t>
        </is>
      </c>
      <c r="C11" s="6" t="n">
        <v>2391413</v>
      </c>
      <c r="E11" s="6" t="n">
        <v>3113535</v>
      </c>
      <c r="G11" s="6" t="n">
        <v>3497991</v>
      </c>
      <c r="H11" s="5" t="n">
        <v>2663227</v>
      </c>
    </row>
    <row r="12">
      <c r="A12" s="4" t="inlineStr">
        <is>
          <t>Operating Segments | United States Segment</t>
        </is>
      </c>
      <c r="C12" s="4" t="inlineStr">
        <is>
          <t xml:space="preserve"> </t>
        </is>
      </c>
      <c r="E12" s="4" t="inlineStr">
        <is>
          <t xml:space="preserve"> </t>
        </is>
      </c>
      <c r="G12" s="4" t="inlineStr">
        <is>
          <t xml:space="preserve"> </t>
        </is>
      </c>
      <c r="H12" s="4" t="inlineStr">
        <is>
          <t xml:space="preserve"> </t>
        </is>
      </c>
    </row>
    <row r="13">
      <c r="A13" s="3" t="inlineStr">
        <is>
          <t>Segment Reporting Information [Line Items]</t>
        </is>
      </c>
      <c r="C13" s="4" t="inlineStr">
        <is>
          <t xml:space="preserve"> </t>
        </is>
      </c>
      <c r="E13" s="4" t="inlineStr">
        <is>
          <t xml:space="preserve"> </t>
        </is>
      </c>
      <c r="G13" s="4" t="inlineStr">
        <is>
          <t xml:space="preserve"> </t>
        </is>
      </c>
      <c r="H13" s="4" t="inlineStr">
        <is>
          <t xml:space="preserve"> </t>
        </is>
      </c>
    </row>
    <row r="14">
      <c r="A14" s="4" t="inlineStr">
        <is>
          <t>Revenue from Contract with Customer, Excluding Assessed Tax</t>
        </is>
      </c>
      <c r="C14" s="6" t="n">
        <v>3311327</v>
      </c>
      <c r="E14" s="6" t="n">
        <v>4869364</v>
      </c>
      <c r="G14" s="6" t="n">
        <v>4344825</v>
      </c>
      <c r="H14" s="4" t="inlineStr">
        <is>
          <t xml:space="preserve"> </t>
        </is>
      </c>
    </row>
    <row r="15">
      <c r="A15" s="4" t="inlineStr">
        <is>
          <t>Directly related cost of transportation and other expenses</t>
        </is>
      </c>
      <c r="B15" s="4" t="inlineStr">
        <is>
          <t>[1]</t>
        </is>
      </c>
      <c r="C15" s="6" t="n">
        <v>1809526</v>
      </c>
      <c r="E15" s="6" t="n">
        <v>2943232</v>
      </c>
      <c r="G15" s="6" t="n">
        <v>2491947</v>
      </c>
      <c r="H15" s="4" t="inlineStr">
        <is>
          <t xml:space="preserve"> </t>
        </is>
      </c>
    </row>
    <row r="16">
      <c r="A16" s="4" t="inlineStr">
        <is>
          <t>Salaries and other operating expenses</t>
        </is>
      </c>
      <c r="B16" s="4" t="inlineStr">
        <is>
          <t>[2]</t>
        </is>
      </c>
      <c r="C16" s="6" t="n">
        <v>1037997</v>
      </c>
      <c r="E16" s="6" t="n">
        <v>944050</v>
      </c>
      <c r="G16" s="6" t="n">
        <v>1019236</v>
      </c>
      <c r="H16" s="4" t="inlineStr">
        <is>
          <t xml:space="preserve"> </t>
        </is>
      </c>
    </row>
    <row r="17">
      <c r="A17" s="4" t="inlineStr">
        <is>
          <t>Operating income</t>
        </is>
      </c>
      <c r="C17" s="6" t="n">
        <v>463804</v>
      </c>
      <c r="D17" s="4" t="inlineStr">
        <is>
          <t>[3]</t>
        </is>
      </c>
      <c r="E17" s="6" t="n">
        <v>982082</v>
      </c>
      <c r="G17" s="6" t="n">
        <v>833642</v>
      </c>
      <c r="H17" s="4" t="inlineStr">
        <is>
          <t xml:space="preserve"> </t>
        </is>
      </c>
    </row>
    <row r="18">
      <c r="A18" s="4" t="inlineStr">
        <is>
          <t>Identifiable assets at period end</t>
        </is>
      </c>
      <c r="C18" s="6" t="n">
        <v>2595576</v>
      </c>
      <c r="E18" s="6" t="n">
        <v>3070697</v>
      </c>
      <c r="G18" s="6" t="n">
        <v>3699748</v>
      </c>
      <c r="H18" s="4" t="inlineStr">
        <is>
          <t xml:space="preserve"> </t>
        </is>
      </c>
    </row>
    <row r="19">
      <c r="A19" s="4" t="inlineStr">
        <is>
          <t>Capital expenditures</t>
        </is>
      </c>
      <c r="C19" s="6" t="n">
        <v>23845</v>
      </c>
      <c r="E19" s="6" t="n">
        <v>56411</v>
      </c>
      <c r="G19" s="6" t="n">
        <v>19527</v>
      </c>
      <c r="H19" s="4" t="inlineStr">
        <is>
          <t xml:space="preserve"> </t>
        </is>
      </c>
    </row>
    <row r="20">
      <c r="A20" s="4" t="inlineStr">
        <is>
          <t>Depreciation and amortization</t>
        </is>
      </c>
      <c r="C20" s="6" t="n">
        <v>44039</v>
      </c>
      <c r="E20" s="6" t="n">
        <v>35461</v>
      </c>
      <c r="G20" s="6" t="n">
        <v>29826</v>
      </c>
      <c r="H20" s="4" t="inlineStr">
        <is>
          <t xml:space="preserve"> </t>
        </is>
      </c>
    </row>
    <row r="21">
      <c r="A21" s="4" t="inlineStr">
        <is>
          <t>Equity</t>
        </is>
      </c>
      <c r="C21" s="6" t="n">
        <v>1774874</v>
      </c>
      <c r="E21" s="6" t="n">
        <v>2246417</v>
      </c>
      <c r="G21" s="6" t="n">
        <v>2599804</v>
      </c>
      <c r="H21" s="4" t="inlineStr">
        <is>
          <t xml:space="preserve"> </t>
        </is>
      </c>
    </row>
    <row r="22">
      <c r="A22" s="4" t="inlineStr">
        <is>
          <t>Operating Segments | Other North America Segment</t>
        </is>
      </c>
      <c r="C22" s="4" t="inlineStr">
        <is>
          <t xml:space="preserve"> </t>
        </is>
      </c>
      <c r="E22" s="4" t="inlineStr">
        <is>
          <t xml:space="preserve"> </t>
        </is>
      </c>
      <c r="G22" s="4" t="inlineStr">
        <is>
          <t xml:space="preserve"> </t>
        </is>
      </c>
      <c r="H22" s="4" t="inlineStr">
        <is>
          <t xml:space="preserve"> </t>
        </is>
      </c>
    </row>
    <row r="23">
      <c r="A23" s="3" t="inlineStr">
        <is>
          <t>Segment Reporting Information [Line Items]</t>
        </is>
      </c>
      <c r="C23" s="4" t="inlineStr">
        <is>
          <t xml:space="preserve"> </t>
        </is>
      </c>
      <c r="E23" s="4" t="inlineStr">
        <is>
          <t xml:space="preserve"> </t>
        </is>
      </c>
      <c r="G23" s="4" t="inlineStr">
        <is>
          <t xml:space="preserve"> </t>
        </is>
      </c>
      <c r="H23" s="4" t="inlineStr">
        <is>
          <t xml:space="preserve"> </t>
        </is>
      </c>
    </row>
    <row r="24">
      <c r="A24" s="4" t="inlineStr">
        <is>
          <t>Revenue from Contract with Customer, Excluding Assessed Tax</t>
        </is>
      </c>
      <c r="C24" s="6" t="n">
        <v>436331</v>
      </c>
      <c r="E24" s="6" t="n">
        <v>517662</v>
      </c>
      <c r="G24" s="6" t="n">
        <v>440226</v>
      </c>
      <c r="H24" s="4" t="inlineStr">
        <is>
          <t xml:space="preserve"> </t>
        </is>
      </c>
    </row>
    <row r="25">
      <c r="A25" s="4" t="inlineStr">
        <is>
          <t>Directly related cost of transportation and other expenses</t>
        </is>
      </c>
      <c r="B25" s="4" t="inlineStr">
        <is>
          <t>[1]</t>
        </is>
      </c>
      <c r="C25" s="6" t="n">
        <v>270080</v>
      </c>
      <c r="E25" s="6" t="n">
        <v>310206</v>
      </c>
      <c r="G25" s="6" t="n">
        <v>245842</v>
      </c>
      <c r="H25" s="4" t="inlineStr">
        <is>
          <t xml:space="preserve"> </t>
        </is>
      </c>
    </row>
    <row r="26">
      <c r="A26" s="4" t="inlineStr">
        <is>
          <t>Salaries and other operating expenses</t>
        </is>
      </c>
      <c r="B26" s="4" t="inlineStr">
        <is>
          <t>[2]</t>
        </is>
      </c>
      <c r="C26" s="6" t="n">
        <v>143237</v>
      </c>
      <c r="E26" s="6" t="n">
        <v>188192</v>
      </c>
      <c r="G26" s="6" t="n">
        <v>123147</v>
      </c>
      <c r="H26" s="4" t="inlineStr">
        <is>
          <t xml:space="preserve"> </t>
        </is>
      </c>
    </row>
    <row r="27">
      <c r="A27" s="4" t="inlineStr">
        <is>
          <t>Operating income</t>
        </is>
      </c>
      <c r="C27" s="6" t="n">
        <v>23014</v>
      </c>
      <c r="D27" s="4" t="inlineStr">
        <is>
          <t>[3]</t>
        </is>
      </c>
      <c r="E27" s="6" t="n">
        <v>19264</v>
      </c>
      <c r="F27" s="4" t="inlineStr">
        <is>
          <t>[3]</t>
        </is>
      </c>
      <c r="G27" s="6" t="n">
        <v>71237</v>
      </c>
      <c r="H27" s="4" t="inlineStr">
        <is>
          <t xml:space="preserve"> </t>
        </is>
      </c>
    </row>
    <row r="28">
      <c r="A28" s="4" t="inlineStr">
        <is>
          <t>Identifiable assets at period end</t>
        </is>
      </c>
      <c r="C28" s="6" t="n">
        <v>174509</v>
      </c>
      <c r="E28" s="6" t="n">
        <v>209516</v>
      </c>
      <c r="G28" s="6" t="n">
        <v>265872</v>
      </c>
      <c r="H28" s="4" t="inlineStr">
        <is>
          <t xml:space="preserve"> </t>
        </is>
      </c>
    </row>
    <row r="29">
      <c r="A29" s="4" t="inlineStr">
        <is>
          <t>Capital expenditures</t>
        </is>
      </c>
      <c r="C29" s="6" t="n">
        <v>1247</v>
      </c>
      <c r="E29" s="6" t="n">
        <v>2954</v>
      </c>
      <c r="G29" s="6" t="n">
        <v>983</v>
      </c>
      <c r="H29" s="4" t="inlineStr">
        <is>
          <t xml:space="preserve"> </t>
        </is>
      </c>
    </row>
    <row r="30">
      <c r="A30" s="4" t="inlineStr">
        <is>
          <t>Depreciation and amortization</t>
        </is>
      </c>
      <c r="C30" s="6" t="n">
        <v>1879</v>
      </c>
      <c r="E30" s="6" t="n">
        <v>1892</v>
      </c>
      <c r="G30" s="6" t="n">
        <v>1780</v>
      </c>
      <c r="H30" s="4" t="inlineStr">
        <is>
          <t xml:space="preserve"> </t>
        </is>
      </c>
    </row>
    <row r="31">
      <c r="A31" s="4" t="inlineStr">
        <is>
          <t>Equity</t>
        </is>
      </c>
      <c r="C31" s="6" t="n">
        <v>19222</v>
      </c>
      <c r="E31" s="6" t="n">
        <v>31132</v>
      </c>
      <c r="G31" s="6" t="n">
        <v>111952</v>
      </c>
      <c r="H31" s="4" t="inlineStr">
        <is>
          <t xml:space="preserve"> </t>
        </is>
      </c>
    </row>
    <row r="32">
      <c r="A32" s="4" t="inlineStr">
        <is>
          <t>Operating Segments | Latin America Segment</t>
        </is>
      </c>
      <c r="C32" s="4" t="inlineStr">
        <is>
          <t xml:space="preserve"> </t>
        </is>
      </c>
      <c r="E32" s="4" t="inlineStr">
        <is>
          <t xml:space="preserve"> </t>
        </is>
      </c>
      <c r="G32" s="4" t="inlineStr">
        <is>
          <t xml:space="preserve"> </t>
        </is>
      </c>
      <c r="H32" s="4" t="inlineStr">
        <is>
          <t xml:space="preserve"> </t>
        </is>
      </c>
    </row>
    <row r="33">
      <c r="A33" s="3" t="inlineStr">
        <is>
          <t>Segment Reporting Information [Line Items]</t>
        </is>
      </c>
      <c r="C33" s="4" t="inlineStr">
        <is>
          <t xml:space="preserve"> </t>
        </is>
      </c>
      <c r="E33" s="4" t="inlineStr">
        <is>
          <t xml:space="preserve"> </t>
        </is>
      </c>
      <c r="G33" s="4" t="inlineStr">
        <is>
          <t xml:space="preserve"> </t>
        </is>
      </c>
      <c r="H33" s="4" t="inlineStr">
        <is>
          <t xml:space="preserve"> </t>
        </is>
      </c>
    </row>
    <row r="34">
      <c r="A34" s="4" t="inlineStr">
        <is>
          <t>Revenue from Contract with Customer, Excluding Assessed Tax</t>
        </is>
      </c>
      <c r="C34" s="6" t="n">
        <v>197344</v>
      </c>
      <c r="E34" s="6" t="n">
        <v>257721</v>
      </c>
      <c r="G34" s="6" t="n">
        <v>209161</v>
      </c>
      <c r="H34" s="4" t="inlineStr">
        <is>
          <t xml:space="preserve"> </t>
        </is>
      </c>
    </row>
    <row r="35">
      <c r="A35" s="4" t="inlineStr">
        <is>
          <t>Directly related cost of transportation and other expenses</t>
        </is>
      </c>
      <c r="B35" s="4" t="inlineStr">
        <is>
          <t>[1]</t>
        </is>
      </c>
      <c r="C35" s="6" t="n">
        <v>117376</v>
      </c>
      <c r="E35" s="6" t="n">
        <v>160273</v>
      </c>
      <c r="G35" s="6" t="n">
        <v>125940</v>
      </c>
      <c r="H35" s="4" t="inlineStr">
        <is>
          <t xml:space="preserve"> </t>
        </is>
      </c>
    </row>
    <row r="36">
      <c r="A36" s="4" t="inlineStr">
        <is>
          <t>Salaries and other operating expenses</t>
        </is>
      </c>
      <c r="B36" s="4" t="inlineStr">
        <is>
          <t>[2]</t>
        </is>
      </c>
      <c r="C36" s="6" t="n">
        <v>69595</v>
      </c>
      <c r="E36" s="6" t="n">
        <v>72177</v>
      </c>
      <c r="G36" s="6" t="n">
        <v>57779</v>
      </c>
      <c r="H36" s="4" t="inlineStr">
        <is>
          <t xml:space="preserve"> </t>
        </is>
      </c>
    </row>
    <row r="37">
      <c r="A37" s="4" t="inlineStr">
        <is>
          <t>Operating income</t>
        </is>
      </c>
      <c r="C37" s="6" t="n">
        <v>10373</v>
      </c>
      <c r="D37" s="4" t="inlineStr">
        <is>
          <t>[3]</t>
        </is>
      </c>
      <c r="E37" s="6" t="n">
        <v>25271</v>
      </c>
      <c r="G37" s="6" t="n">
        <v>25442</v>
      </c>
      <c r="H37" s="4" t="inlineStr">
        <is>
          <t xml:space="preserve"> </t>
        </is>
      </c>
    </row>
    <row r="38">
      <c r="A38" s="4" t="inlineStr">
        <is>
          <t>Identifiable assets at period end</t>
        </is>
      </c>
      <c r="C38" s="6" t="n">
        <v>109380</v>
      </c>
      <c r="E38" s="6" t="n">
        <v>123003</v>
      </c>
      <c r="G38" s="6" t="n">
        <v>122327</v>
      </c>
      <c r="H38" s="4" t="inlineStr">
        <is>
          <t xml:space="preserve"> </t>
        </is>
      </c>
    </row>
    <row r="39">
      <c r="A39" s="4" t="inlineStr">
        <is>
          <t>Capital expenditures</t>
        </is>
      </c>
      <c r="C39" s="6" t="n">
        <v>442</v>
      </c>
      <c r="E39" s="6" t="n">
        <v>937</v>
      </c>
      <c r="G39" s="6" t="n">
        <v>471</v>
      </c>
      <c r="H39" s="4" t="inlineStr">
        <is>
          <t xml:space="preserve"> </t>
        </is>
      </c>
    </row>
    <row r="40">
      <c r="A40" s="4" t="inlineStr">
        <is>
          <t>Depreciation and amortization</t>
        </is>
      </c>
      <c r="C40" s="6" t="n">
        <v>1123</v>
      </c>
      <c r="E40" s="6" t="n">
        <v>1123</v>
      </c>
      <c r="G40" s="6" t="n">
        <v>1079</v>
      </c>
      <c r="H40" s="4" t="inlineStr">
        <is>
          <t xml:space="preserve"> </t>
        </is>
      </c>
    </row>
    <row r="41">
      <c r="A41" s="4" t="inlineStr">
        <is>
          <t>Equity</t>
        </is>
      </c>
      <c r="C41" s="6" t="n">
        <v>54581</v>
      </c>
      <c r="E41" s="6" t="n">
        <v>56416</v>
      </c>
      <c r="G41" s="6" t="n">
        <v>41743</v>
      </c>
      <c r="H41" s="4" t="inlineStr">
        <is>
          <t xml:space="preserve"> </t>
        </is>
      </c>
    </row>
    <row r="42">
      <c r="A42" s="4" t="inlineStr">
        <is>
          <t>Operating Segments | North Asia Segment</t>
        </is>
      </c>
      <c r="C42" s="4" t="inlineStr">
        <is>
          <t xml:space="preserve"> </t>
        </is>
      </c>
      <c r="E42" s="4" t="inlineStr">
        <is>
          <t xml:space="preserve"> </t>
        </is>
      </c>
      <c r="G42" s="4" t="inlineStr">
        <is>
          <t xml:space="preserve"> </t>
        </is>
      </c>
      <c r="H42" s="4" t="inlineStr">
        <is>
          <t xml:space="preserve"> </t>
        </is>
      </c>
    </row>
    <row r="43">
      <c r="A43" s="3" t="inlineStr">
        <is>
          <t>Segment Reporting Information [Line Items]</t>
        </is>
      </c>
      <c r="C43" s="4" t="inlineStr">
        <is>
          <t xml:space="preserve"> </t>
        </is>
      </c>
      <c r="E43" s="4" t="inlineStr">
        <is>
          <t xml:space="preserve"> </t>
        </is>
      </c>
      <c r="G43" s="4" t="inlineStr">
        <is>
          <t xml:space="preserve"> </t>
        </is>
      </c>
      <c r="H43" s="4" t="inlineStr">
        <is>
          <t xml:space="preserve"> </t>
        </is>
      </c>
    </row>
    <row r="44">
      <c r="A44" s="4" t="inlineStr">
        <is>
          <t>Revenue from Contract with Customer, Excluding Assessed Tax</t>
        </is>
      </c>
      <c r="C44" s="6" t="n">
        <v>2180808</v>
      </c>
      <c r="E44" s="6" t="n">
        <v>5810088</v>
      </c>
      <c r="G44" s="6" t="n">
        <v>6363054</v>
      </c>
      <c r="H44" s="4" t="inlineStr">
        <is>
          <t xml:space="preserve"> </t>
        </is>
      </c>
    </row>
    <row r="45">
      <c r="A45" s="4" t="inlineStr">
        <is>
          <t>Directly related cost of transportation and other expenses</t>
        </is>
      </c>
      <c r="B45" s="4" t="inlineStr">
        <is>
          <t>[1]</t>
        </is>
      </c>
      <c r="C45" s="6" t="n">
        <v>1700025</v>
      </c>
      <c r="E45" s="6" t="n">
        <v>4853902</v>
      </c>
      <c r="G45" s="6" t="n">
        <v>5295612</v>
      </c>
      <c r="H45" s="4" t="inlineStr">
        <is>
          <t xml:space="preserve"> </t>
        </is>
      </c>
    </row>
    <row r="46">
      <c r="A46" s="4" t="inlineStr">
        <is>
          <t>Salaries and other operating expenses</t>
        </is>
      </c>
      <c r="B46" s="4" t="inlineStr">
        <is>
          <t>[2]</t>
        </is>
      </c>
      <c r="C46" s="6" t="n">
        <v>273074</v>
      </c>
      <c r="E46" s="6" t="n">
        <v>504805</v>
      </c>
      <c r="G46" s="6" t="n">
        <v>515703</v>
      </c>
      <c r="H46" s="4" t="inlineStr">
        <is>
          <t xml:space="preserve"> </t>
        </is>
      </c>
    </row>
    <row r="47">
      <c r="A47" s="4" t="inlineStr">
        <is>
          <t>Operating income</t>
        </is>
      </c>
      <c r="C47" s="6" t="n">
        <v>207709</v>
      </c>
      <c r="D47" s="4" t="inlineStr">
        <is>
          <t>[3]</t>
        </is>
      </c>
      <c r="E47" s="6" t="n">
        <v>451381</v>
      </c>
      <c r="G47" s="6" t="n">
        <v>551739</v>
      </c>
      <c r="H47" s="4" t="inlineStr">
        <is>
          <t xml:space="preserve"> </t>
        </is>
      </c>
    </row>
    <row r="48">
      <c r="A48" s="4" t="inlineStr">
        <is>
          <t>Identifiable assets at period end</t>
        </is>
      </c>
      <c r="C48" s="6" t="n">
        <v>449529</v>
      </c>
      <c r="E48" s="6" t="n">
        <v>675022</v>
      </c>
      <c r="G48" s="6" t="n">
        <v>1587659</v>
      </c>
      <c r="H48" s="4" t="inlineStr">
        <is>
          <t xml:space="preserve"> </t>
        </is>
      </c>
    </row>
    <row r="49">
      <c r="A49" s="4" t="inlineStr">
        <is>
          <t>Capital expenditures</t>
        </is>
      </c>
      <c r="C49" s="6" t="n">
        <v>1534</v>
      </c>
      <c r="E49" s="6" t="n">
        <v>2976</v>
      </c>
      <c r="G49" s="6" t="n">
        <v>1786</v>
      </c>
      <c r="H49" s="4" t="inlineStr">
        <is>
          <t xml:space="preserve"> </t>
        </is>
      </c>
    </row>
    <row r="50">
      <c r="A50" s="4" t="inlineStr">
        <is>
          <t>Depreciation and amortization</t>
        </is>
      </c>
      <c r="C50" s="6" t="n">
        <v>4597</v>
      </c>
      <c r="E50" s="6" t="n">
        <v>4682</v>
      </c>
      <c r="G50" s="6" t="n">
        <v>5047</v>
      </c>
      <c r="H50" s="4" t="inlineStr">
        <is>
          <t xml:space="preserve"> </t>
        </is>
      </c>
    </row>
    <row r="51">
      <c r="A51" s="4" t="inlineStr">
        <is>
          <t>Equity</t>
        </is>
      </c>
      <c r="C51" s="6" t="n">
        <v>158329</v>
      </c>
      <c r="E51" s="6" t="n">
        <v>274703</v>
      </c>
      <c r="G51" s="6" t="n">
        <v>224765</v>
      </c>
      <c r="H51" s="4" t="inlineStr">
        <is>
          <t xml:space="preserve"> </t>
        </is>
      </c>
    </row>
    <row r="52">
      <c r="A52" s="4" t="inlineStr">
        <is>
          <t>Operating Segments | South Asia Segment</t>
        </is>
      </c>
      <c r="C52" s="4" t="inlineStr">
        <is>
          <t xml:space="preserve"> </t>
        </is>
      </c>
      <c r="E52" s="4" t="inlineStr">
        <is>
          <t xml:space="preserve"> </t>
        </is>
      </c>
      <c r="G52" s="4" t="inlineStr">
        <is>
          <t xml:space="preserve"> </t>
        </is>
      </c>
      <c r="H52" s="4" t="inlineStr">
        <is>
          <t xml:space="preserve"> </t>
        </is>
      </c>
    </row>
    <row r="53">
      <c r="A53" s="3" t="inlineStr">
        <is>
          <t>Segment Reporting Information [Line Items]</t>
        </is>
      </c>
      <c r="C53" s="4" t="inlineStr">
        <is>
          <t xml:space="preserve"> </t>
        </is>
      </c>
      <c r="E53" s="4" t="inlineStr">
        <is>
          <t xml:space="preserve"> </t>
        </is>
      </c>
      <c r="G53" s="4" t="inlineStr">
        <is>
          <t xml:space="preserve"> </t>
        </is>
      </c>
      <c r="H53" s="4" t="inlineStr">
        <is>
          <t xml:space="preserve"> </t>
        </is>
      </c>
    </row>
    <row r="54">
      <c r="A54" s="4" t="inlineStr">
        <is>
          <t>Revenue from Contract with Customer, Excluding Assessed Tax</t>
        </is>
      </c>
      <c r="C54" s="6" t="n">
        <v>865261</v>
      </c>
      <c r="E54" s="6" t="n">
        <v>2144034</v>
      </c>
      <c r="G54" s="6" t="n">
        <v>2046569</v>
      </c>
      <c r="H54" s="4" t="inlineStr">
        <is>
          <t xml:space="preserve"> </t>
        </is>
      </c>
    </row>
    <row r="55">
      <c r="A55" s="4" t="inlineStr">
        <is>
          <t>Directly related cost of transportation and other expenses</t>
        </is>
      </c>
      <c r="B55" s="4" t="inlineStr">
        <is>
          <t>[1]</t>
        </is>
      </c>
      <c r="C55" s="6" t="n">
        <v>612606</v>
      </c>
      <c r="E55" s="6" t="n">
        <v>1751187</v>
      </c>
      <c r="G55" s="6" t="n">
        <v>1666792</v>
      </c>
      <c r="H55" s="4" t="inlineStr">
        <is>
          <t xml:space="preserve"> </t>
        </is>
      </c>
    </row>
    <row r="56">
      <c r="A56" s="4" t="inlineStr">
        <is>
          <t>Salaries and other operating expenses</t>
        </is>
      </c>
      <c r="B56" s="4" t="inlineStr">
        <is>
          <t>[2]</t>
        </is>
      </c>
      <c r="C56" s="6" t="n">
        <v>175770</v>
      </c>
      <c r="E56" s="6" t="n">
        <v>238658</v>
      </c>
      <c r="G56" s="6" t="n">
        <v>204574</v>
      </c>
      <c r="H56" s="4" t="inlineStr">
        <is>
          <t xml:space="preserve"> </t>
        </is>
      </c>
    </row>
    <row r="57">
      <c r="A57" s="4" t="inlineStr">
        <is>
          <t>Operating income</t>
        </is>
      </c>
      <c r="C57" s="6" t="n">
        <v>76885</v>
      </c>
      <c r="D57" s="4" t="inlineStr">
        <is>
          <t>[3]</t>
        </is>
      </c>
      <c r="E57" s="6" t="n">
        <v>154189</v>
      </c>
      <c r="G57" s="6" t="n">
        <v>175203</v>
      </c>
      <c r="H57" s="4" t="inlineStr">
        <is>
          <t xml:space="preserve"> </t>
        </is>
      </c>
    </row>
    <row r="58">
      <c r="A58" s="4" t="inlineStr">
        <is>
          <t>Identifiable assets at period end</t>
        </is>
      </c>
      <c r="C58" s="6" t="n">
        <v>237470</v>
      </c>
      <c r="E58" s="6" t="n">
        <v>316777</v>
      </c>
      <c r="G58" s="6" t="n">
        <v>572980</v>
      </c>
      <c r="H58" s="4" t="inlineStr">
        <is>
          <t xml:space="preserve"> </t>
        </is>
      </c>
    </row>
    <row r="59">
      <c r="A59" s="4" t="inlineStr">
        <is>
          <t>Capital expenditures</t>
        </is>
      </c>
      <c r="C59" s="6" t="n">
        <v>971</v>
      </c>
      <c r="E59" s="6" t="n">
        <v>1543</v>
      </c>
      <c r="G59" s="6" t="n">
        <v>2057</v>
      </c>
      <c r="H59" s="4" t="inlineStr">
        <is>
          <t xml:space="preserve"> </t>
        </is>
      </c>
    </row>
    <row r="60">
      <c r="A60" s="4" t="inlineStr">
        <is>
          <t>Depreciation and amortization</t>
        </is>
      </c>
      <c r="C60" s="6" t="n">
        <v>1940</v>
      </c>
      <c r="E60" s="6" t="n">
        <v>1966</v>
      </c>
      <c r="G60" s="6" t="n">
        <v>1965</v>
      </c>
      <c r="H60" s="4" t="inlineStr">
        <is>
          <t xml:space="preserve"> </t>
        </is>
      </c>
    </row>
    <row r="61">
      <c r="A61" s="4" t="inlineStr">
        <is>
          <t>Equity</t>
        </is>
      </c>
      <c r="C61" s="6" t="n">
        <v>103573</v>
      </c>
      <c r="E61" s="6" t="n">
        <v>136944</v>
      </c>
      <c r="G61" s="6" t="n">
        <v>140129</v>
      </c>
      <c r="H61" s="4" t="inlineStr">
        <is>
          <t xml:space="preserve"> </t>
        </is>
      </c>
    </row>
    <row r="62">
      <c r="A62" s="4" t="inlineStr">
        <is>
          <t>Operating Segments | Europe Segment</t>
        </is>
      </c>
      <c r="C62" s="4" t="inlineStr">
        <is>
          <t xml:space="preserve"> </t>
        </is>
      </c>
      <c r="E62" s="4" t="inlineStr">
        <is>
          <t xml:space="preserve"> </t>
        </is>
      </c>
      <c r="G62" s="4" t="inlineStr">
        <is>
          <t xml:space="preserve"> </t>
        </is>
      </c>
      <c r="H62" s="4" t="inlineStr">
        <is>
          <t xml:space="preserve"> </t>
        </is>
      </c>
    </row>
    <row r="63">
      <c r="A63" s="3" t="inlineStr">
        <is>
          <t>Segment Reporting Information [Line Items]</t>
        </is>
      </c>
      <c r="C63" s="4" t="inlineStr">
        <is>
          <t xml:space="preserve"> </t>
        </is>
      </c>
      <c r="E63" s="4" t="inlineStr">
        <is>
          <t xml:space="preserve"> </t>
        </is>
      </c>
      <c r="G63" s="4" t="inlineStr">
        <is>
          <t xml:space="preserve"> </t>
        </is>
      </c>
      <c r="H63" s="4" t="inlineStr">
        <is>
          <t xml:space="preserve"> </t>
        </is>
      </c>
    </row>
    <row r="64">
      <c r="A64" s="4" t="inlineStr">
        <is>
          <t>Revenue from Contract with Customer, Excluding Assessed Tax</t>
        </is>
      </c>
      <c r="C64" s="6" t="n">
        <v>1808624</v>
      </c>
      <c r="E64" s="6" t="n">
        <v>2471456</v>
      </c>
      <c r="G64" s="6" t="n">
        <v>2258911</v>
      </c>
      <c r="H64" s="4" t="inlineStr">
        <is>
          <t xml:space="preserve"> </t>
        </is>
      </c>
    </row>
    <row r="65">
      <c r="A65" s="4" t="inlineStr">
        <is>
          <t>Directly related cost of transportation and other expenses</t>
        </is>
      </c>
      <c r="B65" s="4" t="inlineStr">
        <is>
          <t>[1]</t>
        </is>
      </c>
      <c r="C65" s="6" t="n">
        <v>1200753</v>
      </c>
      <c r="E65" s="6" t="n">
        <v>1768102</v>
      </c>
      <c r="G65" s="6" t="n">
        <v>1558705</v>
      </c>
      <c r="H65" s="4" t="inlineStr">
        <is>
          <t xml:space="preserve"> </t>
        </is>
      </c>
    </row>
    <row r="66">
      <c r="A66" s="4" t="inlineStr">
        <is>
          <t>Salaries and other operating expenses</t>
        </is>
      </c>
      <c r="B66" s="4" t="inlineStr">
        <is>
          <t>[2]</t>
        </is>
      </c>
      <c r="C66" s="6" t="n">
        <v>493335</v>
      </c>
      <c r="E66" s="6" t="n">
        <v>573598</v>
      </c>
      <c r="G66" s="6" t="n">
        <v>494760</v>
      </c>
      <c r="H66" s="4" t="inlineStr">
        <is>
          <t xml:space="preserve"> </t>
        </is>
      </c>
    </row>
    <row r="67">
      <c r="A67" s="4" t="inlineStr">
        <is>
          <t>Operating income</t>
        </is>
      </c>
      <c r="C67" s="6" t="n">
        <v>114536</v>
      </c>
      <c r="D67" s="4" t="inlineStr">
        <is>
          <t>[3]</t>
        </is>
      </c>
      <c r="E67" s="6" t="n">
        <v>129756</v>
      </c>
      <c r="G67" s="6" t="n">
        <v>205446</v>
      </c>
      <c r="H67" s="4" t="inlineStr">
        <is>
          <t xml:space="preserve"> </t>
        </is>
      </c>
    </row>
    <row r="68">
      <c r="A68" s="4" t="inlineStr">
        <is>
          <t>Identifiable assets at period end</t>
        </is>
      </c>
      <c r="C68" s="6" t="n">
        <v>721259</v>
      </c>
      <c r="E68" s="6" t="n">
        <v>938660</v>
      </c>
      <c r="G68" s="6" t="n">
        <v>1089963</v>
      </c>
      <c r="H68" s="4" t="inlineStr">
        <is>
          <t xml:space="preserve"> </t>
        </is>
      </c>
    </row>
    <row r="69">
      <c r="A69" s="4" t="inlineStr">
        <is>
          <t>Capital expenditures</t>
        </is>
      </c>
      <c r="C69" s="6" t="n">
        <v>7830</v>
      </c>
      <c r="E69" s="6" t="n">
        <v>17868</v>
      </c>
      <c r="G69" s="6" t="n">
        <v>9507</v>
      </c>
      <c r="H69" s="4" t="inlineStr">
        <is>
          <t xml:space="preserve"> </t>
        </is>
      </c>
    </row>
    <row r="70">
      <c r="A70" s="4" t="inlineStr">
        <is>
          <t>Depreciation and amortization</t>
        </is>
      </c>
      <c r="C70" s="6" t="n">
        <v>11313</v>
      </c>
      <c r="E70" s="6" t="n">
        <v>9640</v>
      </c>
      <c r="G70" s="6" t="n">
        <v>9228</v>
      </c>
      <c r="H70" s="4" t="inlineStr">
        <is>
          <t xml:space="preserve"> </t>
        </is>
      </c>
    </row>
    <row r="71">
      <c r="A71" s="4" t="inlineStr">
        <is>
          <t>Equity</t>
        </is>
      </c>
      <c r="C71" s="6" t="n">
        <v>167141</v>
      </c>
      <c r="E71" s="6" t="n">
        <v>263278</v>
      </c>
      <c r="G71" s="6" t="n">
        <v>294348</v>
      </c>
      <c r="H71" s="4" t="inlineStr">
        <is>
          <t xml:space="preserve"> </t>
        </is>
      </c>
    </row>
    <row r="72">
      <c r="A72" s="4" t="inlineStr">
        <is>
          <t>Operating Segments | Middle East Africa and India Segment</t>
        </is>
      </c>
      <c r="C72" s="4" t="inlineStr">
        <is>
          <t xml:space="preserve"> </t>
        </is>
      </c>
      <c r="E72" s="4" t="inlineStr">
        <is>
          <t xml:space="preserve"> </t>
        </is>
      </c>
      <c r="G72" s="4" t="inlineStr">
        <is>
          <t xml:space="preserve"> </t>
        </is>
      </c>
      <c r="H72" s="4" t="inlineStr">
        <is>
          <t xml:space="preserve"> </t>
        </is>
      </c>
    </row>
    <row r="73">
      <c r="A73" s="3" t="inlineStr">
        <is>
          <t>Segment Reporting Information [Line Items]</t>
        </is>
      </c>
      <c r="C73" s="4" t="inlineStr">
        <is>
          <t xml:space="preserve"> </t>
        </is>
      </c>
      <c r="E73" s="4" t="inlineStr">
        <is>
          <t xml:space="preserve"> </t>
        </is>
      </c>
      <c r="G73" s="4" t="inlineStr">
        <is>
          <t xml:space="preserve"> </t>
        </is>
      </c>
      <c r="H73" s="4" t="inlineStr">
        <is>
          <t xml:space="preserve"> </t>
        </is>
      </c>
    </row>
    <row r="74">
      <c r="A74" s="4" t="inlineStr">
        <is>
          <t>Revenue from Contract with Customer, Excluding Assessed Tax</t>
        </is>
      </c>
      <c r="C74" s="6" t="n">
        <v>505194</v>
      </c>
      <c r="E74" s="6" t="n">
        <v>1005489</v>
      </c>
      <c r="G74" s="6" t="n">
        <v>865509</v>
      </c>
      <c r="H74" s="4" t="inlineStr">
        <is>
          <t xml:space="preserve"> </t>
        </is>
      </c>
    </row>
    <row r="75">
      <c r="A75" s="4" t="inlineStr">
        <is>
          <t>Directly related cost of transportation and other expenses</t>
        </is>
      </c>
      <c r="B75" s="4" t="inlineStr">
        <is>
          <t>[1]</t>
        </is>
      </c>
      <c r="C75" s="6" t="n">
        <v>345873</v>
      </c>
      <c r="E75" s="6" t="n">
        <v>791887</v>
      </c>
      <c r="G75" s="6" t="n">
        <v>675303</v>
      </c>
      <c r="H75" s="4" t="inlineStr">
        <is>
          <t xml:space="preserve"> </t>
        </is>
      </c>
    </row>
    <row r="76">
      <c r="A76" s="4" t="inlineStr">
        <is>
          <t>Salaries and other operating expenses</t>
        </is>
      </c>
      <c r="B76" s="4" t="inlineStr">
        <is>
          <t>[2]</t>
        </is>
      </c>
      <c r="C76" s="6" t="n">
        <v>115710</v>
      </c>
      <c r="E76" s="6" t="n">
        <v>151069</v>
      </c>
      <c r="G76" s="6" t="n">
        <v>143581</v>
      </c>
      <c r="H76" s="4" t="inlineStr">
        <is>
          <t xml:space="preserve"> </t>
        </is>
      </c>
    </row>
    <row r="77">
      <c r="A77" s="4" t="inlineStr">
        <is>
          <t>Operating income</t>
        </is>
      </c>
      <c r="C77" s="6" t="n">
        <v>43611</v>
      </c>
      <c r="D77" s="4" t="inlineStr">
        <is>
          <t>[3]</t>
        </is>
      </c>
      <c r="E77" s="6" t="n">
        <v>62533</v>
      </c>
      <c r="G77" s="6" t="n">
        <v>46625</v>
      </c>
      <c r="H77" s="4" t="inlineStr">
        <is>
          <t xml:space="preserve"> </t>
        </is>
      </c>
    </row>
    <row r="78">
      <c r="A78" s="4" t="inlineStr">
        <is>
          <t>Identifiable assets at period end</t>
        </is>
      </c>
      <c r="C78" s="6" t="n">
        <v>256199</v>
      </c>
      <c r="E78" s="6" t="n">
        <v>283872</v>
      </c>
      <c r="G78" s="6" t="n">
        <v>350843</v>
      </c>
      <c r="H78" s="4" t="inlineStr">
        <is>
          <t xml:space="preserve"> </t>
        </is>
      </c>
    </row>
    <row r="79">
      <c r="A79" s="4" t="inlineStr">
        <is>
          <t>Capital expenditures</t>
        </is>
      </c>
      <c r="C79" s="6" t="n">
        <v>3445</v>
      </c>
      <c r="E79" s="6" t="n">
        <v>4135</v>
      </c>
      <c r="G79" s="6" t="n">
        <v>1916</v>
      </c>
      <c r="H79" s="4" t="inlineStr">
        <is>
          <t xml:space="preserve"> </t>
        </is>
      </c>
    </row>
    <row r="80">
      <c r="A80" s="4" t="inlineStr">
        <is>
          <t>Depreciation and amortization</t>
        </is>
      </c>
      <c r="C80" s="6" t="n">
        <v>2869</v>
      </c>
      <c r="E80" s="6" t="n">
        <v>2574</v>
      </c>
      <c r="G80" s="6" t="n">
        <v>2387</v>
      </c>
      <c r="H80" s="4" t="inlineStr">
        <is>
          <t xml:space="preserve"> </t>
        </is>
      </c>
    </row>
    <row r="81">
      <c r="A81" s="4" t="inlineStr">
        <is>
          <t>Equity</t>
        </is>
      </c>
      <c r="C81" s="6" t="n">
        <v>154038</v>
      </c>
      <c r="E81" s="6" t="n">
        <v>145269</v>
      </c>
      <c r="G81" s="6" t="n">
        <v>123598</v>
      </c>
      <c r="H81" s="4" t="inlineStr">
        <is>
          <t xml:space="preserve"> </t>
        </is>
      </c>
    </row>
    <row r="82">
      <c r="A82" s="4" t="inlineStr">
        <is>
          <t>Intersegment Eliminations</t>
        </is>
      </c>
      <c r="C82" s="4" t="inlineStr">
        <is>
          <t xml:space="preserve"> </t>
        </is>
      </c>
      <c r="E82" s="4" t="inlineStr">
        <is>
          <t xml:space="preserve"> </t>
        </is>
      </c>
      <c r="G82" s="4" t="inlineStr">
        <is>
          <t xml:space="preserve"> </t>
        </is>
      </c>
      <c r="H82" s="4" t="inlineStr">
        <is>
          <t xml:space="preserve"> </t>
        </is>
      </c>
    </row>
    <row r="83">
      <c r="A83" s="3" t="inlineStr">
        <is>
          <t>Segment Reporting Information [Line Items]</t>
        </is>
      </c>
      <c r="C83" s="4" t="inlineStr">
        <is>
          <t xml:space="preserve"> </t>
        </is>
      </c>
      <c r="E83" s="4" t="inlineStr">
        <is>
          <t xml:space="preserve"> </t>
        </is>
      </c>
      <c r="G83" s="4" t="inlineStr">
        <is>
          <t xml:space="preserve"> </t>
        </is>
      </c>
      <c r="H83" s="4" t="inlineStr">
        <is>
          <t xml:space="preserve"> </t>
        </is>
      </c>
    </row>
    <row r="84">
      <c r="A84" s="4" t="inlineStr">
        <is>
          <t>Revenue from Contract with Customer, Excluding Assessed Tax</t>
        </is>
      </c>
      <c r="C84" s="6" t="n">
        <v>-4779</v>
      </c>
      <c r="E84" s="6" t="n">
        <v>-4530</v>
      </c>
      <c r="G84" s="6" t="n">
        <v>-4738</v>
      </c>
      <c r="H84" s="4" t="inlineStr">
        <is>
          <t xml:space="preserve"> </t>
        </is>
      </c>
    </row>
    <row r="85">
      <c r="A85" s="4" t="inlineStr">
        <is>
          <t>Directly related cost of transportation and other expenses</t>
        </is>
      </c>
      <c r="B85" s="4" t="inlineStr">
        <is>
          <t>[1]</t>
        </is>
      </c>
      <c r="C85" s="6" t="n">
        <v>-2239</v>
      </c>
      <c r="E85" s="6" t="n">
        <v>-1892</v>
      </c>
      <c r="G85" s="6" t="n">
        <v>-1986</v>
      </c>
      <c r="H85" s="4" t="inlineStr">
        <is>
          <t xml:space="preserve"> </t>
        </is>
      </c>
    </row>
    <row r="86">
      <c r="A86" s="4" t="inlineStr">
        <is>
          <t>Salaries and other operating expenses</t>
        </is>
      </c>
      <c r="B86" s="4" t="inlineStr">
        <is>
          <t>[2]</t>
        </is>
      </c>
      <c r="C86" s="6" t="n">
        <v>-2541</v>
      </c>
      <c r="E86" s="6" t="n">
        <v>-2533</v>
      </c>
      <c r="G86" s="6" t="n">
        <v>-2744</v>
      </c>
      <c r="H86" s="4" t="inlineStr">
        <is>
          <t xml:space="preserve"> </t>
        </is>
      </c>
    </row>
    <row r="87">
      <c r="A87" s="4" t="inlineStr">
        <is>
          <t>Operating income</t>
        </is>
      </c>
      <c r="C87" s="6" t="n">
        <v>1</v>
      </c>
      <c r="D87" s="4" t="inlineStr">
        <is>
          <t>[3]</t>
        </is>
      </c>
      <c r="E87" s="6" t="n">
        <v>-105</v>
      </c>
      <c r="G87" s="6" t="n">
        <v>-8</v>
      </c>
      <c r="H87" s="4" t="inlineStr">
        <is>
          <t xml:space="preserve"> </t>
        </is>
      </c>
    </row>
    <row r="88">
      <c r="A88" s="4" t="inlineStr">
        <is>
          <t>Identifiable assets at period end</t>
        </is>
      </c>
      <c r="C88" s="6" t="n">
        <v>-20113</v>
      </c>
      <c r="E88" s="6" t="n">
        <v>-27113</v>
      </c>
      <c r="G88" s="6" t="n">
        <v>-79463</v>
      </c>
      <c r="H88" s="4" t="inlineStr">
        <is>
          <t xml:space="preserve"> </t>
        </is>
      </c>
    </row>
    <row r="89">
      <c r="A89" s="4" t="inlineStr">
        <is>
          <t>Capital expenditures</t>
        </is>
      </c>
      <c r="C89" s="6" t="n">
        <v>0</v>
      </c>
      <c r="E89" s="6" t="n">
        <v>0</v>
      </c>
      <c r="G89" s="6" t="n">
        <v>0</v>
      </c>
      <c r="H89" s="4" t="inlineStr">
        <is>
          <t xml:space="preserve"> </t>
        </is>
      </c>
    </row>
    <row r="90">
      <c r="A90" s="4" t="inlineStr">
        <is>
          <t>Depreciation and amortization</t>
        </is>
      </c>
      <c r="C90" s="6" t="n">
        <v>0</v>
      </c>
      <c r="E90" s="6" t="n">
        <v>0</v>
      </c>
      <c r="G90" s="6" t="n">
        <v>0</v>
      </c>
      <c r="H90" s="4" t="inlineStr">
        <is>
          <t xml:space="preserve"> </t>
        </is>
      </c>
    </row>
    <row r="91">
      <c r="A91" s="4" t="inlineStr">
        <is>
          <t>Equity</t>
        </is>
      </c>
      <c r="C91" s="5" t="n">
        <v>-40345</v>
      </c>
      <c r="E91" s="5" t="n">
        <v>-40624</v>
      </c>
      <c r="G91" s="5" t="n">
        <v>-38348</v>
      </c>
      <c r="H91" s="4" t="inlineStr">
        <is>
          <t xml:space="preserve"> </t>
        </is>
      </c>
    </row>
    <row r="92"/>
    <row r="93">
      <c r="A93" s="4" t="inlineStr">
        <is>
          <t>[1] Directly related cost of transportation and other expenses totals operating expenses from airfreight services, ocean freight and ocean services and customs brokerage and other services as shown in the consolidated statements of earnings. Salaries and other operating expenses totals salaries and related, rent and occupancy, depreciation and amortization, selling and promotion and other as shown in the consolidated statements of earnings. In 2022, Other North America operating income includes charges of $ 22 million related to non-income tax contingencies.</t>
        </is>
      </c>
    </row>
  </sheetData>
  <mergeCells count="6">
    <mergeCell ref="A1:B2"/>
    <mergeCell ref="C1:G1"/>
    <mergeCell ref="C2:D2"/>
    <mergeCell ref="E2:F2"/>
    <mergeCell ref="A92:G92"/>
    <mergeCell ref="A93:G9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Segment Information - Financial Information Regarding Company's Operations by Geographic Area (Parenthetical) (Details) - Non Income Tax Contingencies $ in Millions</t>
        </is>
      </c>
      <c r="B1" s="2" t="inlineStr">
        <is>
          <t>12 Months Ended</t>
        </is>
      </c>
    </row>
    <row r="2">
      <c r="B2" s="2" t="inlineStr">
        <is>
          <t>Dec. 31, 2022 USD ($)</t>
        </is>
      </c>
    </row>
    <row r="3">
      <c r="A3" s="3" t="inlineStr">
        <is>
          <t>Loss Contingencies [Line Items]</t>
        </is>
      </c>
      <c r="B3" s="4" t="inlineStr">
        <is>
          <t xml:space="preserve"> </t>
        </is>
      </c>
    </row>
    <row r="4">
      <c r="A4" s="4" t="inlineStr">
        <is>
          <t>Tax contingencies in other operating expenses</t>
        </is>
      </c>
      <c r="B4" s="5" t="n">
        <v>22</v>
      </c>
    </row>
    <row r="5">
      <c r="A5" s="4" t="inlineStr">
        <is>
          <t>Other North America Segment</t>
        </is>
      </c>
      <c r="B5" s="4" t="inlineStr">
        <is>
          <t xml:space="preserve"> </t>
        </is>
      </c>
    </row>
    <row r="6">
      <c r="A6" s="3" t="inlineStr">
        <is>
          <t>Loss Contingencies [Line Items]</t>
        </is>
      </c>
      <c r="B6" s="4" t="inlineStr">
        <is>
          <t xml:space="preserve"> </t>
        </is>
      </c>
    </row>
    <row r="7">
      <c r="A7" s="4" t="inlineStr">
        <is>
          <t>Tax contingencies in other operating expenses</t>
        </is>
      </c>
      <c r="B7" s="5" t="n">
        <v>2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Additional Information (Detail)</t>
        </is>
      </c>
      <c r="B1" s="2" t="inlineStr">
        <is>
          <t>12 Months Ended</t>
        </is>
      </c>
    </row>
    <row r="2">
      <c r="B2" s="2" t="inlineStr">
        <is>
          <t>Dec. 31, 2023</t>
        </is>
      </c>
      <c r="C2" s="2" t="inlineStr">
        <is>
          <t>Dec. 31, 2022</t>
        </is>
      </c>
      <c r="D2" s="2" t="inlineStr">
        <is>
          <t>Dec. 31, 2021</t>
        </is>
      </c>
    </row>
    <row r="3">
      <c r="A3" s="4" t="inlineStr">
        <is>
          <t>Minimum | Geographic Concentration Risk | Revenue, Operating Income, Identifiable Assets or Equity | Peoples Republic Of China Including Hong Kong</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percentage</t>
        </is>
      </c>
      <c r="B5" s="9" t="n">
        <v>0.1</v>
      </c>
      <c r="C5" s="9" t="n">
        <v>0.1</v>
      </c>
      <c r="D5" s="9" t="n">
        <v>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People's Republic of China, including Hong Kong - Geographic Concentration Risk (Detail) - Peoples Republic Of China Including Hong Kong - Geographic Concentration Risk</t>
        </is>
      </c>
      <c r="B1" s="2" t="inlineStr">
        <is>
          <t>12 Months Ended</t>
        </is>
      </c>
    </row>
    <row r="2">
      <c r="B2" s="2" t="inlineStr">
        <is>
          <t>Dec. 31, 2023</t>
        </is>
      </c>
      <c r="C2" s="2" t="inlineStr">
        <is>
          <t>Dec. 31, 2022</t>
        </is>
      </c>
      <c r="D2" s="2" t="inlineStr">
        <is>
          <t>Dec. 31, 2021</t>
        </is>
      </c>
    </row>
    <row r="3">
      <c r="A3" s="4" t="inlineStr">
        <is>
          <t>Revenu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percentage</t>
        </is>
      </c>
      <c r="B5" s="9" t="n">
        <v>0.18</v>
      </c>
      <c r="C5" s="9" t="n">
        <v>0.27</v>
      </c>
      <c r="D5" s="9" t="n">
        <v>0.31</v>
      </c>
    </row>
    <row r="6">
      <c r="A6" s="4" t="inlineStr">
        <is>
          <t>Operating Incom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percentage</t>
        </is>
      </c>
      <c r="B8" s="9" t="n">
        <v>0.17</v>
      </c>
      <c r="C8" s="9" t="n">
        <v>0.19</v>
      </c>
      <c r="D8" s="9" t="n">
        <v>0.22</v>
      </c>
    </row>
    <row r="9">
      <c r="A9" s="4" t="inlineStr">
        <is>
          <t>Identifiable assets at year end</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percentage</t>
        </is>
      </c>
      <c r="B11" s="9" t="n">
        <v>0.08</v>
      </c>
      <c r="C11" s="9" t="n">
        <v>0.1</v>
      </c>
      <c r="D11" s="9" t="n">
        <v>0.17</v>
      </c>
    </row>
    <row r="12">
      <c r="A12" s="4" t="inlineStr">
        <is>
          <t>Equity</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percentage</t>
        </is>
      </c>
      <c r="B14" s="9" t="n">
        <v>0.05</v>
      </c>
      <c r="C14" s="9" t="n">
        <v>0.07000000000000001</v>
      </c>
      <c r="D14" s="9" t="n">
        <v>0.0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6" customWidth="1" min="6" max="6"/>
  </cols>
  <sheetData>
    <row r="1">
      <c r="A1" s="1" t="inlineStr">
        <is>
          <t>Cyber Attack - Additional Information (Detail) - USD ($) $ in Thousands</t>
        </is>
      </c>
      <c r="C1" s="2" t="inlineStr">
        <is>
          <t>12 Months Ended</t>
        </is>
      </c>
      <c r="F1" s="2" t="inlineStr">
        <is>
          <t>23 Months Ended</t>
        </is>
      </c>
    </row>
    <row r="2">
      <c r="C2" s="2" t="inlineStr">
        <is>
          <t>Dec. 31, 2023</t>
        </is>
      </c>
      <c r="D2" s="2" t="inlineStr">
        <is>
          <t>Dec. 31, 2022</t>
        </is>
      </c>
      <c r="E2" s="2" t="inlineStr">
        <is>
          <t>Dec. 31, 2021</t>
        </is>
      </c>
      <c r="F2" s="2" t="inlineStr">
        <is>
          <t>Dec. 31, 2023</t>
        </is>
      </c>
    </row>
    <row r="3">
      <c r="A3" s="3" t="inlineStr">
        <is>
          <t>Unusual Or Infrequent Item [Line Items]</t>
        </is>
      </c>
      <c r="C3" s="4" t="inlineStr">
        <is>
          <t xml:space="preserve"> </t>
        </is>
      </c>
      <c r="D3" s="4" t="inlineStr">
        <is>
          <t xml:space="preserve"> </t>
        </is>
      </c>
      <c r="E3" s="4" t="inlineStr">
        <is>
          <t xml:space="preserve"> </t>
        </is>
      </c>
      <c r="F3" s="4" t="inlineStr">
        <is>
          <t xml:space="preserve"> </t>
        </is>
      </c>
    </row>
    <row r="4">
      <c r="A4" s="4" t="inlineStr">
        <is>
          <t>Directly related cost of transportation and other expenses</t>
        </is>
      </c>
      <c r="B4" s="4" t="inlineStr">
        <is>
          <t>[1]</t>
        </is>
      </c>
      <c r="C4" s="5" t="n">
        <v>6054000</v>
      </c>
      <c r="D4" s="5" t="n">
        <v>12576897</v>
      </c>
      <c r="E4" s="5" t="n">
        <v>12058155</v>
      </c>
      <c r="F4" s="4" t="inlineStr">
        <is>
          <t xml:space="preserve"> </t>
        </is>
      </c>
    </row>
    <row r="5">
      <c r="A5" s="4" t="inlineStr">
        <is>
          <t>Cyber-Attack</t>
        </is>
      </c>
      <c r="C5" s="4" t="inlineStr">
        <is>
          <t xml:space="preserve"> </t>
        </is>
      </c>
      <c r="D5" s="4" t="inlineStr">
        <is>
          <t xml:space="preserve"> </t>
        </is>
      </c>
      <c r="E5" s="4" t="inlineStr">
        <is>
          <t xml:space="preserve"> </t>
        </is>
      </c>
      <c r="F5" s="4" t="inlineStr">
        <is>
          <t xml:space="preserve"> </t>
        </is>
      </c>
    </row>
    <row r="6">
      <c r="A6" s="3" t="inlineStr">
        <is>
          <t>Unusual Or Infrequent Item [Line Items]</t>
        </is>
      </c>
      <c r="C6" s="4" t="inlineStr">
        <is>
          <t xml:space="preserve"> </t>
        </is>
      </c>
      <c r="D6" s="4" t="inlineStr">
        <is>
          <t xml:space="preserve"> </t>
        </is>
      </c>
      <c r="E6" s="4" t="inlineStr">
        <is>
          <t xml:space="preserve"> </t>
        </is>
      </c>
      <c r="F6" s="4" t="inlineStr">
        <is>
          <t xml:space="preserve"> </t>
        </is>
      </c>
    </row>
    <row r="7">
      <c r="A7" s="4" t="inlineStr">
        <is>
          <t>Other additional expenses</t>
        </is>
      </c>
      <c r="C7" s="4" t="inlineStr">
        <is>
          <t xml:space="preserve"> </t>
        </is>
      </c>
      <c r="D7" s="6" t="n">
        <v>18000</v>
      </c>
      <c r="E7" s="4" t="inlineStr">
        <is>
          <t xml:space="preserve"> </t>
        </is>
      </c>
      <c r="F7" s="5" t="n">
        <v>59000</v>
      </c>
    </row>
    <row r="8">
      <c r="A8" s="4" t="inlineStr">
        <is>
          <t>Cyber-Attack | Brokerage and Other Services</t>
        </is>
      </c>
      <c r="C8" s="4" t="inlineStr">
        <is>
          <t xml:space="preserve"> </t>
        </is>
      </c>
      <c r="D8" s="4" t="inlineStr">
        <is>
          <t xml:space="preserve"> </t>
        </is>
      </c>
      <c r="E8" s="4" t="inlineStr">
        <is>
          <t xml:space="preserve"> </t>
        </is>
      </c>
      <c r="F8" s="4" t="inlineStr">
        <is>
          <t xml:space="preserve"> </t>
        </is>
      </c>
    </row>
    <row r="9">
      <c r="A9" s="3" t="inlineStr">
        <is>
          <t>Unusual Or Infrequent Item [Line Items]</t>
        </is>
      </c>
      <c r="C9" s="4" t="inlineStr">
        <is>
          <t xml:space="preserve"> </t>
        </is>
      </c>
      <c r="D9" s="4" t="inlineStr">
        <is>
          <t xml:space="preserve"> </t>
        </is>
      </c>
      <c r="E9" s="4" t="inlineStr">
        <is>
          <t xml:space="preserve"> </t>
        </is>
      </c>
      <c r="F9" s="4" t="inlineStr">
        <is>
          <t xml:space="preserve"> </t>
        </is>
      </c>
    </row>
    <row r="10">
      <c r="A10" s="4" t="inlineStr">
        <is>
          <t>Directly related cost of transportation and other expenses</t>
        </is>
      </c>
      <c r="C10" s="4" t="inlineStr">
        <is>
          <t xml:space="preserve"> </t>
        </is>
      </c>
      <c r="D10" s="5" t="n">
        <v>47000</v>
      </c>
      <c r="E10" s="4" t="inlineStr">
        <is>
          <t xml:space="preserve"> </t>
        </is>
      </c>
      <c r="F10" s="4" t="inlineStr">
        <is>
          <t xml:space="preserve"> </t>
        </is>
      </c>
    </row>
    <row r="11"/>
    <row r="12">
      <c r="A12" s="4" t="inlineStr">
        <is>
          <t>[1] Directly related cost of transportation and other expenses totals operating expenses from airfreight services, ocean freight and ocean services and customs brokerage and other services as shown in the consolidated statements of earnings.</t>
        </is>
      </c>
    </row>
  </sheetData>
  <mergeCells count="4">
    <mergeCell ref="A1:B2"/>
    <mergeCell ref="C1:E1"/>
    <mergeCell ref="A11:E11"/>
    <mergeCell ref="A12:E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Other Comprehensive Income (Loss), Tax, Parenthetical Disclosure [Abstract]</t>
        </is>
      </c>
      <c r="B3" s="4" t="inlineStr">
        <is>
          <t xml:space="preserve"> </t>
        </is>
      </c>
      <c r="C3" s="4" t="inlineStr">
        <is>
          <t xml:space="preserve"> </t>
        </is>
      </c>
      <c r="D3" s="4" t="inlineStr">
        <is>
          <t xml:space="preserve"> </t>
        </is>
      </c>
    </row>
    <row r="4">
      <c r="A4" s="4" t="inlineStr">
        <is>
          <t>Foreign currency translation adjustments, tax benefit</t>
        </is>
      </c>
      <c r="B4" s="5" t="n">
        <v>5205</v>
      </c>
      <c r="C4" s="5" t="n">
        <v>5037</v>
      </c>
      <c r="D4" s="5" t="n">
        <v>527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7" customWidth="1" min="7" max="7"/>
    <col width="24" customWidth="1" min="8" max="8"/>
  </cols>
  <sheetData>
    <row r="1">
      <c r="A1" s="1" t="inlineStr">
        <is>
          <t>Consolidated Statements of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otal shareholders' equity</t>
        </is>
      </c>
      <c r="H1" s="2" t="inlineStr">
        <is>
          <t>Noncontrolling interest</t>
        </is>
      </c>
    </row>
    <row r="2">
      <c r="A2" s="4" t="inlineStr">
        <is>
          <t>Balance at Dec. 31, 2020</t>
        </is>
      </c>
      <c r="B2" s="5" t="n">
        <v>2663227</v>
      </c>
      <c r="C2" s="5" t="n">
        <v>1693</v>
      </c>
      <c r="D2" s="5" t="n">
        <v>157496</v>
      </c>
      <c r="E2" s="5" t="n">
        <v>2600201</v>
      </c>
      <c r="F2" s="5" t="n">
        <v>-99753</v>
      </c>
      <c r="G2" s="5" t="n">
        <v>2659637</v>
      </c>
      <c r="H2" s="5" t="n">
        <v>3590</v>
      </c>
    </row>
    <row r="3">
      <c r="A3" s="4" t="inlineStr">
        <is>
          <t>Balance (in shares) at Dec. 31, 2020</t>
        </is>
      </c>
      <c r="B3" s="4" t="inlineStr">
        <is>
          <t xml:space="preserve"> </t>
        </is>
      </c>
      <c r="C3" s="6" t="n">
        <v>169294</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under employee stock plans</t>
        </is>
      </c>
      <c r="B5" s="6" t="n">
        <v>90933</v>
      </c>
      <c r="C5" s="5" t="n">
        <v>23</v>
      </c>
      <c r="D5" s="6" t="n">
        <v>90910</v>
      </c>
      <c r="E5" s="6" t="n">
        <v>0</v>
      </c>
      <c r="F5" s="6" t="n">
        <v>0</v>
      </c>
      <c r="G5" s="6" t="n">
        <v>90933</v>
      </c>
      <c r="H5" s="6" t="n">
        <v>0</v>
      </c>
    </row>
    <row r="6">
      <c r="A6" s="4" t="inlineStr">
        <is>
          <t>Shares issued under employee stock plans (in shares)</t>
        </is>
      </c>
      <c r="B6" s="4" t="inlineStr">
        <is>
          <t xml:space="preserve"> </t>
        </is>
      </c>
      <c r="C6" s="6" t="n">
        <v>229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repurchased under provisions of stock repurchase plan</t>
        </is>
      </c>
      <c r="B7" s="6" t="n">
        <v>-514594</v>
      </c>
      <c r="C7" s="5" t="n">
        <v>-44</v>
      </c>
      <c r="D7" s="6" t="n">
        <v>-315565</v>
      </c>
      <c r="E7" s="6" t="n">
        <v>-198985</v>
      </c>
      <c r="F7" s="6" t="n">
        <v>0</v>
      </c>
      <c r="G7" s="6" t="n">
        <v>-514594</v>
      </c>
      <c r="H7" s="6" t="n">
        <v>0</v>
      </c>
    </row>
    <row r="8">
      <c r="A8" s="4" t="inlineStr">
        <is>
          <t>Share repurchased under provisions of stock repurchase plan (in shares)</t>
        </is>
      </c>
      <c r="B8" s="4" t="inlineStr">
        <is>
          <t xml:space="preserve"> </t>
        </is>
      </c>
      <c r="C8" s="6" t="n">
        <v>-437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compensation expense</t>
        </is>
      </c>
      <c r="B9" s="6" t="n">
        <v>69385</v>
      </c>
      <c r="C9" s="5" t="n">
        <v>0</v>
      </c>
      <c r="D9" s="6" t="n">
        <v>69385</v>
      </c>
      <c r="E9" s="6" t="n">
        <v>0</v>
      </c>
      <c r="F9" s="6" t="n">
        <v>0</v>
      </c>
      <c r="G9" s="6" t="n">
        <v>69385</v>
      </c>
      <c r="H9" s="6" t="n">
        <v>0</v>
      </c>
    </row>
    <row r="10">
      <c r="A10" s="4" t="inlineStr">
        <is>
          <t>Net earnings (losses)</t>
        </is>
      </c>
      <c r="B10" s="6" t="n">
        <v>1418845</v>
      </c>
      <c r="C10" s="6" t="n">
        <v>0</v>
      </c>
      <c r="D10" s="6" t="n">
        <v>0</v>
      </c>
      <c r="E10" s="6" t="n">
        <v>1415492</v>
      </c>
      <c r="F10" s="6" t="n">
        <v>0</v>
      </c>
      <c r="G10" s="6" t="n">
        <v>1415492</v>
      </c>
      <c r="H10" s="6" t="n">
        <v>3353</v>
      </c>
    </row>
    <row r="11">
      <c r="A11" s="4" t="inlineStr">
        <is>
          <t>Other comprehensive income (loss)</t>
        </is>
      </c>
      <c r="B11" s="6" t="n">
        <v>-32408</v>
      </c>
      <c r="C11" s="6" t="n">
        <v>0</v>
      </c>
      <c r="D11" s="6" t="n">
        <v>0</v>
      </c>
      <c r="E11" s="6" t="n">
        <v>0</v>
      </c>
      <c r="F11" s="6" t="n">
        <v>-30661</v>
      </c>
      <c r="G11" s="6" t="n">
        <v>-30661</v>
      </c>
      <c r="H11" s="6" t="n">
        <v>-1747</v>
      </c>
    </row>
    <row r="12">
      <c r="A12" s="4" t="inlineStr">
        <is>
          <t>Dividends and dividend equivalents paid</t>
        </is>
      </c>
      <c r="B12" s="6" t="n">
        <v>-195766</v>
      </c>
      <c r="C12" s="6" t="n">
        <v>0</v>
      </c>
      <c r="D12" s="6" t="n">
        <v>934</v>
      </c>
      <c r="E12" s="6" t="n">
        <v>-196700</v>
      </c>
      <c r="F12" s="6" t="n">
        <v>0</v>
      </c>
      <c r="G12" s="6" t="n">
        <v>-195766</v>
      </c>
      <c r="H12" s="6" t="n">
        <v>0</v>
      </c>
    </row>
    <row r="13">
      <c r="A13" s="4" t="inlineStr">
        <is>
          <t>Distribution to noncontrolling interest</t>
        </is>
      </c>
      <c r="B13" s="6" t="n">
        <v>-1631</v>
      </c>
      <c r="C13" s="6" t="n">
        <v>0</v>
      </c>
      <c r="D13" s="6" t="n">
        <v>0</v>
      </c>
      <c r="E13" s="6" t="n">
        <v>0</v>
      </c>
      <c r="F13" s="6" t="n">
        <v>0</v>
      </c>
      <c r="G13" s="6" t="n">
        <v>0</v>
      </c>
      <c r="H13" s="6" t="n">
        <v>-1631</v>
      </c>
    </row>
    <row r="14">
      <c r="A14" s="4" t="inlineStr">
        <is>
          <t>Balance at Dec. 31, 2021</t>
        </is>
      </c>
      <c r="B14" s="6" t="n">
        <v>3497991</v>
      </c>
      <c r="C14" s="5" t="n">
        <v>1672</v>
      </c>
      <c r="D14" s="6" t="n">
        <v>3160</v>
      </c>
      <c r="E14" s="6" t="n">
        <v>3620008</v>
      </c>
      <c r="F14" s="6" t="n">
        <v>-130414</v>
      </c>
      <c r="G14" s="6" t="n">
        <v>3494426</v>
      </c>
      <c r="H14" s="6" t="n">
        <v>3565</v>
      </c>
    </row>
    <row r="15">
      <c r="A15" s="4" t="inlineStr">
        <is>
          <t>Balance (in shares) at Dec. 31, 2021</t>
        </is>
      </c>
      <c r="B15" s="4" t="inlineStr">
        <is>
          <t xml:space="preserve"> </t>
        </is>
      </c>
      <c r="C15" s="6" t="n">
        <v>167210</v>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rease (Decrease) in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under employee stock plans</t>
        </is>
      </c>
      <c r="B17" s="6" t="n">
        <v>61645</v>
      </c>
      <c r="C17" s="5" t="n">
        <v>16</v>
      </c>
      <c r="D17" s="6" t="n">
        <v>61629</v>
      </c>
      <c r="E17" s="6" t="n">
        <v>0</v>
      </c>
      <c r="F17" s="6" t="n">
        <v>0</v>
      </c>
      <c r="G17" s="6" t="n">
        <v>61645</v>
      </c>
      <c r="H17" s="6" t="n">
        <v>0</v>
      </c>
    </row>
    <row r="18">
      <c r="A18" s="4" t="inlineStr">
        <is>
          <t>Shares issued under employee stock plans (in shares)</t>
        </is>
      </c>
      <c r="B18" s="4" t="inlineStr">
        <is>
          <t xml:space="preserve"> </t>
        </is>
      </c>
      <c r="C18" s="6" t="n">
        <v>163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repurchased under provisions of stock repurchase plan</t>
        </is>
      </c>
      <c r="B19" s="6" t="n">
        <v>-1581908</v>
      </c>
      <c r="C19" s="5" t="n">
        <v>-145</v>
      </c>
      <c r="D19" s="6" t="n">
        <v>-130212</v>
      </c>
      <c r="E19" s="6" t="n">
        <v>-1451551</v>
      </c>
      <c r="F19" s="6" t="n">
        <v>0</v>
      </c>
      <c r="G19" s="6" t="n">
        <v>-1581908</v>
      </c>
      <c r="H19" s="6" t="n">
        <v>0</v>
      </c>
    </row>
    <row r="20">
      <c r="A20" s="4" t="inlineStr">
        <is>
          <t>Share repurchased under provisions of stock repurchase plan (in shares)</t>
        </is>
      </c>
      <c r="B20" s="4" t="inlineStr">
        <is>
          <t xml:space="preserve"> </t>
        </is>
      </c>
      <c r="C20" s="6" t="n">
        <v>-1452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compensation expense</t>
        </is>
      </c>
      <c r="B21" s="6" t="n">
        <v>64397</v>
      </c>
      <c r="C21" s="5" t="n">
        <v>0</v>
      </c>
      <c r="D21" s="6" t="n">
        <v>64397</v>
      </c>
      <c r="E21" s="6" t="n">
        <v>0</v>
      </c>
      <c r="F21" s="6" t="n">
        <v>0</v>
      </c>
      <c r="G21" s="6" t="n">
        <v>64397</v>
      </c>
      <c r="H21" s="6" t="n">
        <v>0</v>
      </c>
    </row>
    <row r="22">
      <c r="A22" s="4" t="inlineStr">
        <is>
          <t>Net earnings (losses)</t>
        </is>
      </c>
      <c r="B22" s="6" t="n">
        <v>1360605</v>
      </c>
      <c r="C22" s="6" t="n">
        <v>0</v>
      </c>
      <c r="D22" s="6" t="n">
        <v>0</v>
      </c>
      <c r="E22" s="6" t="n">
        <v>1357399</v>
      </c>
      <c r="F22" s="6" t="n">
        <v>0</v>
      </c>
      <c r="G22" s="6" t="n">
        <v>1357399</v>
      </c>
      <c r="H22" s="6" t="n">
        <v>3206</v>
      </c>
    </row>
    <row r="23">
      <c r="A23" s="4" t="inlineStr">
        <is>
          <t>Other comprehensive income (loss)</t>
        </is>
      </c>
      <c r="B23" s="6" t="n">
        <v>-73451</v>
      </c>
      <c r="C23" s="6" t="n">
        <v>0</v>
      </c>
      <c r="D23" s="6" t="n">
        <v>0</v>
      </c>
      <c r="E23" s="6" t="n">
        <v>0</v>
      </c>
      <c r="F23" s="6" t="n">
        <v>-72139</v>
      </c>
      <c r="G23" s="6" t="n">
        <v>-72139</v>
      </c>
      <c r="H23" s="6" t="n">
        <v>-1312</v>
      </c>
    </row>
    <row r="24">
      <c r="A24" s="4" t="inlineStr">
        <is>
          <t>Dividends and dividend equivalents paid</t>
        </is>
      </c>
      <c r="B24" s="6" t="n">
        <v>-213799</v>
      </c>
      <c r="C24" s="6" t="n">
        <v>0</v>
      </c>
      <c r="D24" s="6" t="n">
        <v>1165</v>
      </c>
      <c r="E24" s="6" t="n">
        <v>-214964</v>
      </c>
      <c r="F24" s="6" t="n">
        <v>0</v>
      </c>
      <c r="G24" s="6" t="n">
        <v>-213799</v>
      </c>
      <c r="H24" s="6" t="n">
        <v>0</v>
      </c>
    </row>
    <row r="25">
      <c r="A25" s="4" t="inlineStr">
        <is>
          <t>Distribution to noncontrolling interest</t>
        </is>
      </c>
      <c r="B25" s="6" t="n">
        <v>-1945</v>
      </c>
      <c r="C25" s="6" t="n">
        <v>0</v>
      </c>
      <c r="D25" s="6" t="n">
        <v>0</v>
      </c>
      <c r="E25" s="6" t="n">
        <v>0</v>
      </c>
      <c r="F25" s="6" t="n">
        <v>0</v>
      </c>
      <c r="G25" s="6" t="n">
        <v>0</v>
      </c>
      <c r="H25" s="6" t="n">
        <v>-1945</v>
      </c>
    </row>
    <row r="26">
      <c r="A26" s="4" t="inlineStr">
        <is>
          <t>Balance at Dec. 31, 2022</t>
        </is>
      </c>
      <c r="B26" s="5" t="n">
        <v>3113535</v>
      </c>
      <c r="C26" s="5" t="n">
        <v>1543</v>
      </c>
      <c r="D26" s="6" t="n">
        <v>139</v>
      </c>
      <c r="E26" s="6" t="n">
        <v>3310892</v>
      </c>
      <c r="F26" s="6" t="n">
        <v>-202553</v>
      </c>
      <c r="G26" s="6" t="n">
        <v>3110021</v>
      </c>
      <c r="H26" s="6" t="n">
        <v>3514</v>
      </c>
    </row>
    <row r="27">
      <c r="A27" s="4" t="inlineStr">
        <is>
          <t>Balance (in shares) at Dec. 31, 2022</t>
        </is>
      </c>
      <c r="B27" s="6" t="n">
        <v>154313</v>
      </c>
      <c r="C27" s="6" t="n">
        <v>154313</v>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rease (Decrease) in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under employee stock plans</t>
        </is>
      </c>
      <c r="B29" s="5" t="n">
        <v>65383</v>
      </c>
      <c r="C29" s="5" t="n">
        <v>17</v>
      </c>
      <c r="D29" s="6" t="n">
        <v>65366</v>
      </c>
      <c r="E29" s="6" t="n">
        <v>0</v>
      </c>
      <c r="F29" s="6" t="n">
        <v>0</v>
      </c>
      <c r="G29" s="6" t="n">
        <v>65383</v>
      </c>
      <c r="H29" s="6" t="n">
        <v>0</v>
      </c>
    </row>
    <row r="30">
      <c r="A30" s="4" t="inlineStr">
        <is>
          <t>Shares issued under employee stock plans (in shares)</t>
        </is>
      </c>
      <c r="B30" s="4" t="inlineStr">
        <is>
          <t xml:space="preserve"> </t>
        </is>
      </c>
      <c r="C30" s="6" t="n">
        <v>169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repurchased under provisions of stock repurchase plan</t>
        </is>
      </c>
      <c r="B31" s="6" t="n">
        <v>-1404803</v>
      </c>
      <c r="C31" s="5" t="n">
        <v>-121</v>
      </c>
      <c r="D31" s="6" t="n">
        <v>-125153</v>
      </c>
      <c r="E31" s="6" t="n">
        <v>-1279529</v>
      </c>
      <c r="F31" s="6" t="n">
        <v>0</v>
      </c>
      <c r="G31" s="6" t="n">
        <v>-1404803</v>
      </c>
      <c r="H31" s="6" t="n">
        <v>0</v>
      </c>
    </row>
    <row r="32">
      <c r="A32" s="4" t="inlineStr">
        <is>
          <t>Share repurchased under provisions of stock repurchase plan (in shares)</t>
        </is>
      </c>
      <c r="B32" s="4" t="inlineStr">
        <is>
          <t xml:space="preserve"> </t>
        </is>
      </c>
      <c r="C32" s="6" t="n">
        <v>-1214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compensation expense</t>
        </is>
      </c>
      <c r="B33" s="6" t="n">
        <v>58399</v>
      </c>
      <c r="C33" s="5" t="n">
        <v>0</v>
      </c>
      <c r="D33" s="6" t="n">
        <v>58399</v>
      </c>
      <c r="E33" s="6" t="n">
        <v>0</v>
      </c>
      <c r="F33" s="6" t="n">
        <v>0</v>
      </c>
      <c r="G33" s="6" t="n">
        <v>58399</v>
      </c>
      <c r="H33" s="6" t="n">
        <v>0</v>
      </c>
    </row>
    <row r="34">
      <c r="A34" s="4" t="inlineStr">
        <is>
          <t>Net earnings (losses)</t>
        </is>
      </c>
      <c r="B34" s="6" t="n">
        <v>751779</v>
      </c>
      <c r="C34" s="6" t="n">
        <v>0</v>
      </c>
      <c r="D34" s="6" t="n">
        <v>0</v>
      </c>
      <c r="E34" s="6" t="n">
        <v>752883</v>
      </c>
      <c r="F34" s="6" t="n">
        <v>0</v>
      </c>
      <c r="G34" s="6" t="n">
        <v>752883</v>
      </c>
      <c r="H34" s="6" t="n">
        <v>-1104</v>
      </c>
    </row>
    <row r="35">
      <c r="A35" s="4" t="inlineStr">
        <is>
          <t>Other comprehensive income (loss)</t>
        </is>
      </c>
      <c r="B35" s="6" t="n">
        <v>10238</v>
      </c>
      <c r="C35" s="6" t="n">
        <v>0</v>
      </c>
      <c r="D35" s="6" t="n">
        <v>0</v>
      </c>
      <c r="E35" s="6" t="n">
        <v>0</v>
      </c>
      <c r="F35" s="6" t="n">
        <v>10496</v>
      </c>
      <c r="G35" s="6" t="n">
        <v>10496</v>
      </c>
      <c r="H35" s="6" t="n">
        <v>-258</v>
      </c>
    </row>
    <row r="36">
      <c r="A36" s="4" t="inlineStr">
        <is>
          <t>Dividends and dividend equivalents paid</t>
        </is>
      </c>
      <c r="B36" s="6" t="n">
        <v>-202029</v>
      </c>
      <c r="C36" s="6" t="n">
        <v>0</v>
      </c>
      <c r="D36" s="6" t="n">
        <v>1249</v>
      </c>
      <c r="E36" s="6" t="n">
        <v>-203278</v>
      </c>
      <c r="F36" s="6" t="n">
        <v>0</v>
      </c>
      <c r="G36" s="6" t="n">
        <v>-202029</v>
      </c>
      <c r="H36" s="6" t="n">
        <v>0</v>
      </c>
    </row>
    <row r="37">
      <c r="A37" s="4" t="inlineStr">
        <is>
          <t>Distribution to noncontrolling interest</t>
        </is>
      </c>
      <c r="B37" s="6" t="n">
        <v>-1089</v>
      </c>
      <c r="C37" s="6" t="n">
        <v>0</v>
      </c>
      <c r="D37" s="6" t="n">
        <v>0</v>
      </c>
      <c r="E37" s="6" t="n">
        <v>0</v>
      </c>
      <c r="F37" s="6" t="n">
        <v>0</v>
      </c>
      <c r="G37" s="6" t="n">
        <v>0</v>
      </c>
      <c r="H37" s="6" t="n">
        <v>-1089</v>
      </c>
    </row>
    <row r="38">
      <c r="A38" s="4" t="inlineStr">
        <is>
          <t>Balance at Dec. 31, 2023</t>
        </is>
      </c>
      <c r="B38" s="5" t="n">
        <v>2391413</v>
      </c>
      <c r="C38" s="5" t="n">
        <v>1439</v>
      </c>
      <c r="D38" s="5" t="n">
        <v>0</v>
      </c>
      <c r="E38" s="5" t="n">
        <v>2580968</v>
      </c>
      <c r="F38" s="5" t="n">
        <v>-192057</v>
      </c>
      <c r="G38" s="5" t="n">
        <v>2390350</v>
      </c>
      <c r="H38" s="5" t="n">
        <v>1063</v>
      </c>
    </row>
    <row r="39">
      <c r="A39" s="4" t="inlineStr">
        <is>
          <t>Balance (in shares) at Dec. 31, 2023</t>
        </is>
      </c>
      <c r="B39" s="6" t="n">
        <v>143866</v>
      </c>
      <c r="C39" s="6" t="n">
        <v>143866</v>
      </c>
      <c r="D39" s="4" t="inlineStr">
        <is>
          <t xml:space="preserve"> </t>
        </is>
      </c>
      <c r="E39" s="4" t="inlineStr">
        <is>
          <t xml:space="preserve"> </t>
        </is>
      </c>
      <c r="F39" s="4" t="inlineStr">
        <is>
          <t xml:space="preserve"> </t>
        </is>
      </c>
      <c r="G39" s="4" t="inlineStr">
        <is>
          <t xml:space="preserve"> </t>
        </is>
      </c>
      <c r="H3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aid, per share</t>
        </is>
      </c>
      <c r="B4" s="7" t="n">
        <v>1.38</v>
      </c>
      <c r="C4" s="7" t="n">
        <v>1.34</v>
      </c>
      <c r="D4" s="7" t="n">
        <v>1.1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earnings (losses)</t>
        </is>
      </c>
      <c r="B4" s="5" t="n">
        <v>751779</v>
      </c>
      <c r="C4" s="5" t="n">
        <v>1360605</v>
      </c>
      <c r="D4" s="5" t="n">
        <v>1418845</v>
      </c>
    </row>
    <row r="5">
      <c r="A5" s="3" t="inlineStr">
        <is>
          <t>Adjustments to reconcile net earnings to net cash from operating activities:</t>
        </is>
      </c>
      <c r="B5" s="4" t="inlineStr">
        <is>
          <t xml:space="preserve"> </t>
        </is>
      </c>
      <c r="C5" s="4" t="inlineStr">
        <is>
          <t xml:space="preserve"> </t>
        </is>
      </c>
      <c r="D5" s="4" t="inlineStr">
        <is>
          <t xml:space="preserve"> </t>
        </is>
      </c>
    </row>
    <row r="6">
      <c r="A6" s="4" t="inlineStr">
        <is>
          <t>Provisions for losses on accounts receivable</t>
        </is>
      </c>
      <c r="B6" s="6" t="n">
        <v>3943</v>
      </c>
      <c r="C6" s="6" t="n">
        <v>11050</v>
      </c>
      <c r="D6" s="6" t="n">
        <v>7540</v>
      </c>
    </row>
    <row r="7">
      <c r="A7" s="4" t="inlineStr">
        <is>
          <t>Deferred income tax benefit</t>
        </is>
      </c>
      <c r="B7" s="6" t="n">
        <v>-22916</v>
      </c>
      <c r="C7" s="6" t="n">
        <v>-33240</v>
      </c>
      <c r="D7" s="6" t="n">
        <v>-3690</v>
      </c>
    </row>
    <row r="8">
      <c r="A8" s="4" t="inlineStr">
        <is>
          <t>Stock compensation expense</t>
        </is>
      </c>
      <c r="B8" s="6" t="n">
        <v>58399</v>
      </c>
      <c r="C8" s="6" t="n">
        <v>64397</v>
      </c>
      <c r="D8" s="6" t="n">
        <v>69385</v>
      </c>
    </row>
    <row r="9">
      <c r="A9" s="4" t="inlineStr">
        <is>
          <t>Depreciation and amortization</t>
        </is>
      </c>
      <c r="B9" s="6" t="n">
        <v>67760</v>
      </c>
      <c r="C9" s="6" t="n">
        <v>57338</v>
      </c>
      <c r="D9" s="6" t="n">
        <v>51312</v>
      </c>
    </row>
    <row r="10">
      <c r="A10" s="4" t="inlineStr">
        <is>
          <t>Other, net</t>
        </is>
      </c>
      <c r="B10" s="6" t="n">
        <v>8461</v>
      </c>
      <c r="C10" s="6" t="n">
        <v>1252</v>
      </c>
      <c r="D10" s="6" t="n">
        <v>3790</v>
      </c>
    </row>
    <row r="11">
      <c r="A11" s="3" t="inlineStr">
        <is>
          <t>Changes in operating assets and liabilities:</t>
        </is>
      </c>
      <c r="B11" s="4" t="inlineStr">
        <is>
          <t xml:space="preserve"> </t>
        </is>
      </c>
      <c r="C11" s="4" t="inlineStr">
        <is>
          <t xml:space="preserve"> </t>
        </is>
      </c>
      <c r="D11" s="4" t="inlineStr">
        <is>
          <t xml:space="preserve"> </t>
        </is>
      </c>
    </row>
    <row r="12">
      <c r="A12" s="4" t="inlineStr">
        <is>
          <t>Decrease (increase) in accounts receivable</t>
        </is>
      </c>
      <c r="B12" s="6" t="n">
        <v>573724</v>
      </c>
      <c r="C12" s="6" t="n">
        <v>1592341</v>
      </c>
      <c r="D12" s="6" t="n">
        <v>-1869827</v>
      </c>
    </row>
    <row r="13">
      <c r="A13" s="4" t="inlineStr">
        <is>
          <t>(Decrease) increase in accounts payable and accrued expenses</t>
        </is>
      </c>
      <c r="B13" s="6" t="n">
        <v>-300345</v>
      </c>
      <c r="C13" s="6" t="n">
        <v>-798123</v>
      </c>
      <c r="D13" s="6" t="n">
        <v>1041805</v>
      </c>
    </row>
    <row r="14">
      <c r="A14" s="4" t="inlineStr">
        <is>
          <t>Decrease (increase) in deferred contract costs</t>
        </is>
      </c>
      <c r="B14" s="6" t="n">
        <v>36952</v>
      </c>
      <c r="C14" s="6" t="n">
        <v>714960</v>
      </c>
      <c r="D14" s="6" t="n">
        <v>-700273</v>
      </c>
    </row>
    <row r="15">
      <c r="A15" s="4" t="inlineStr">
        <is>
          <t>(Decrease) increase in contract liabilities</t>
        </is>
      </c>
      <c r="B15" s="6" t="n">
        <v>-40076</v>
      </c>
      <c r="C15" s="6" t="n">
        <v>-798356</v>
      </c>
      <c r="D15" s="6" t="n">
        <v>803837</v>
      </c>
    </row>
    <row r="16">
      <c r="A16" s="4" t="inlineStr">
        <is>
          <t>(Decrease) increase in income taxes payable, net</t>
        </is>
      </c>
      <c r="B16" s="6" t="n">
        <v>-77298</v>
      </c>
      <c r="C16" s="6" t="n">
        <v>-55129</v>
      </c>
      <c r="D16" s="6" t="n">
        <v>57867</v>
      </c>
    </row>
    <row r="17">
      <c r="A17" s="4" t="inlineStr">
        <is>
          <t>(Increase) decrease in other, net</t>
        </is>
      </c>
      <c r="B17" s="6" t="n">
        <v>-7192</v>
      </c>
      <c r="C17" s="6" t="n">
        <v>12580</v>
      </c>
      <c r="D17" s="6" t="n">
        <v>-12097</v>
      </c>
    </row>
    <row r="18">
      <c r="A18" s="4" t="inlineStr">
        <is>
          <t>Net cash from operating activities</t>
        </is>
      </c>
      <c r="B18" s="6" t="n">
        <v>1053191</v>
      </c>
      <c r="C18" s="6" t="n">
        <v>2129675</v>
      </c>
      <c r="D18" s="6" t="n">
        <v>868494</v>
      </c>
    </row>
    <row r="19">
      <c r="A19" s="3" t="inlineStr">
        <is>
          <t>Investing Activities:</t>
        </is>
      </c>
      <c r="B19" s="4" t="inlineStr">
        <is>
          <t xml:space="preserve"> </t>
        </is>
      </c>
      <c r="C19" s="4" t="inlineStr">
        <is>
          <t xml:space="preserve"> </t>
        </is>
      </c>
      <c r="D19" s="4" t="inlineStr">
        <is>
          <t xml:space="preserve"> </t>
        </is>
      </c>
    </row>
    <row r="20">
      <c r="A20" s="4" t="inlineStr">
        <is>
          <t>Purchase of property and equipment</t>
        </is>
      </c>
      <c r="B20" s="6" t="n">
        <v>-39314</v>
      </c>
      <c r="C20" s="6" t="n">
        <v>-86824</v>
      </c>
      <c r="D20" s="6" t="n">
        <v>-36247</v>
      </c>
    </row>
    <row r="21">
      <c r="A21" s="4" t="inlineStr">
        <is>
          <t>Other, net</t>
        </is>
      </c>
      <c r="B21" s="6" t="n">
        <v>-119</v>
      </c>
      <c r="C21" s="6" t="n">
        <v>-890</v>
      </c>
      <c r="D21" s="6" t="n">
        <v>-398</v>
      </c>
    </row>
    <row r="22">
      <c r="A22" s="4" t="inlineStr">
        <is>
          <t>Net cash from investing activities</t>
        </is>
      </c>
      <c r="B22" s="6" t="n">
        <v>-39433</v>
      </c>
      <c r="C22" s="6" t="n">
        <v>-87714</v>
      </c>
      <c r="D22" s="6" t="n">
        <v>-36645</v>
      </c>
    </row>
    <row r="23">
      <c r="A23" s="3" t="inlineStr">
        <is>
          <t>Financing Activities:</t>
        </is>
      </c>
      <c r="B23" s="4" t="inlineStr">
        <is>
          <t xml:space="preserve"> </t>
        </is>
      </c>
      <c r="C23" s="4" t="inlineStr">
        <is>
          <t xml:space="preserve"> </t>
        </is>
      </c>
      <c r="D23" s="4" t="inlineStr">
        <is>
          <t xml:space="preserve"> </t>
        </is>
      </c>
    </row>
    <row r="24">
      <c r="A24" s="4" t="inlineStr">
        <is>
          <t>Proceeds from borrowing on lines of credit</t>
        </is>
      </c>
      <c r="B24" s="6" t="n">
        <v>32199</v>
      </c>
      <c r="C24" s="6" t="n">
        <v>81756</v>
      </c>
      <c r="D24" s="6" t="n">
        <v>10063</v>
      </c>
    </row>
    <row r="25">
      <c r="A25" s="4" t="inlineStr">
        <is>
          <t>Payments on borrowing on lines of credit</t>
        </is>
      </c>
      <c r="B25" s="6" t="n">
        <v>-38143</v>
      </c>
      <c r="C25" s="6" t="n">
        <v>-30289</v>
      </c>
      <c r="D25" s="6" t="n">
        <v>-2551</v>
      </c>
    </row>
    <row r="26">
      <c r="A26" s="4" t="inlineStr">
        <is>
          <t>Proceeds from issuance of common stock</t>
        </is>
      </c>
      <c r="B26" s="6" t="n">
        <v>84889</v>
      </c>
      <c r="C26" s="6" t="n">
        <v>80980</v>
      </c>
      <c r="D26" s="6" t="n">
        <v>106105</v>
      </c>
    </row>
    <row r="27">
      <c r="A27" s="4" t="inlineStr">
        <is>
          <t>Repurchases of common stock</t>
        </is>
      </c>
      <c r="B27" s="6" t="n">
        <v>-1392886</v>
      </c>
      <c r="C27" s="6" t="n">
        <v>-1581908</v>
      </c>
      <c r="D27" s="6" t="n">
        <v>-514594</v>
      </c>
    </row>
    <row r="28">
      <c r="A28" s="4" t="inlineStr">
        <is>
          <t>Dividends paid</t>
        </is>
      </c>
      <c r="B28" s="6" t="n">
        <v>-202029</v>
      </c>
      <c r="C28" s="6" t="n">
        <v>-213799</v>
      </c>
      <c r="D28" s="6" t="n">
        <v>-195766</v>
      </c>
    </row>
    <row r="29">
      <c r="A29" s="4" t="inlineStr">
        <is>
          <t>Payments for taxes related to net share settlement of equity awards</t>
        </is>
      </c>
      <c r="B29" s="6" t="n">
        <v>-19506</v>
      </c>
      <c r="C29" s="6" t="n">
        <v>-19335</v>
      </c>
      <c r="D29" s="6" t="n">
        <v>-15172</v>
      </c>
    </row>
    <row r="30">
      <c r="A30" s="4" t="inlineStr">
        <is>
          <t>Distribution to noncontrolling interest</t>
        </is>
      </c>
      <c r="B30" s="6" t="n">
        <v>-1089</v>
      </c>
      <c r="C30" s="6" t="n">
        <v>-1945</v>
      </c>
      <c r="D30" s="6" t="n">
        <v>-1631</v>
      </c>
    </row>
    <row r="31">
      <c r="A31" s="4" t="inlineStr">
        <is>
          <t>Net cash from financing activities</t>
        </is>
      </c>
      <c r="B31" s="6" t="n">
        <v>-1536565</v>
      </c>
      <c r="C31" s="6" t="n">
        <v>-1684540</v>
      </c>
      <c r="D31" s="6" t="n">
        <v>-613546</v>
      </c>
    </row>
    <row r="32">
      <c r="A32" s="4" t="inlineStr">
        <is>
          <t>Effect of exchange rate changes on cash and cash equivalents</t>
        </is>
      </c>
      <c r="B32" s="6" t="n">
        <v>1559</v>
      </c>
      <c r="C32" s="6" t="n">
        <v>-51982</v>
      </c>
      <c r="D32" s="6" t="n">
        <v>-17402</v>
      </c>
    </row>
    <row r="33">
      <c r="A33" s="4" t="inlineStr">
        <is>
          <t>Change in cash and cash equivalents</t>
        </is>
      </c>
      <c r="B33" s="6" t="n">
        <v>-521248</v>
      </c>
      <c r="C33" s="6" t="n">
        <v>305439</v>
      </c>
      <c r="D33" s="6" t="n">
        <v>200901</v>
      </c>
    </row>
    <row r="34">
      <c r="A34" s="4" t="inlineStr">
        <is>
          <t>Cash and cash equivalents at beginning of period</t>
        </is>
      </c>
      <c r="B34" s="6" t="n">
        <v>2034131</v>
      </c>
      <c r="C34" s="6" t="n">
        <v>1728692</v>
      </c>
      <c r="D34" s="6" t="n">
        <v>1527791</v>
      </c>
    </row>
    <row r="35">
      <c r="A35" s="4" t="inlineStr">
        <is>
          <t>Cash and cash equivalents at end of period</t>
        </is>
      </c>
      <c r="B35" s="6" t="n">
        <v>1512883</v>
      </c>
      <c r="C35" s="6" t="n">
        <v>2034131</v>
      </c>
      <c r="D35" s="6" t="n">
        <v>1728692</v>
      </c>
    </row>
    <row r="36">
      <c r="A36" s="3" t="inlineStr">
        <is>
          <t>Supplemental Cash Flow Information:</t>
        </is>
      </c>
      <c r="B36" s="4" t="inlineStr">
        <is>
          <t xml:space="preserve"> </t>
        </is>
      </c>
      <c r="C36" s="4" t="inlineStr">
        <is>
          <t xml:space="preserve"> </t>
        </is>
      </c>
      <c r="D36" s="4" t="inlineStr">
        <is>
          <t xml:space="preserve"> </t>
        </is>
      </c>
    </row>
    <row r="37">
      <c r="A37" s="4" t="inlineStr">
        <is>
          <t>Cash paid for income taxes</t>
        </is>
      </c>
      <c r="B37" s="5" t="n">
        <v>356380</v>
      </c>
      <c r="C37" s="5" t="n">
        <v>566533</v>
      </c>
      <c r="D37" s="5" t="n">
        <v>44254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18:17Z</dcterms:created>
  <dcterms:modified xmlns:dcterms="http://purl.org/dc/terms/" xmlns:xsi="http://www.w3.org/2001/XMLSchema-instance" xsi:type="dcterms:W3CDTF">2024-02-23T21:18:17Z</dcterms:modified>
</cp:coreProperties>
</file>